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tockholders' Equity (Deficit)" sheetId="15" state="visible" r:id="rId15"/>
    <sheet xmlns:r="http://schemas.openxmlformats.org/officeDocument/2006/relationships" name="Stock-Based Compensation" sheetId="16" state="visible" r:id="rId16"/>
    <sheet xmlns:r="http://schemas.openxmlformats.org/officeDocument/2006/relationships" name="Noncontrolling Interest" sheetId="17" state="visible" r:id="rId17"/>
    <sheet xmlns:r="http://schemas.openxmlformats.org/officeDocument/2006/relationships" name="Net Loss per Share Attributable" sheetId="18" state="visible" r:id="rId18"/>
    <sheet xmlns:r="http://schemas.openxmlformats.org/officeDocument/2006/relationships" name="Equity Investments" sheetId="19" state="visible" r:id="rId19"/>
    <sheet xmlns:r="http://schemas.openxmlformats.org/officeDocument/2006/relationships" name="Related Party Transaction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Revenue Recognition (Tables)" sheetId="24" state="visible" r:id="rId24"/>
    <sheet xmlns:r="http://schemas.openxmlformats.org/officeDocument/2006/relationships" name="Fair Value Measurements (Tables"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Net Loss per Share Attributab_2" sheetId="28" state="visible" r:id="rId28"/>
    <sheet xmlns:r="http://schemas.openxmlformats.org/officeDocument/2006/relationships" name="Segment Reporting (Tables)" sheetId="29" state="visible" r:id="rId29"/>
    <sheet xmlns:r="http://schemas.openxmlformats.org/officeDocument/2006/relationships" name="Description of Business - Addit" sheetId="30" state="visible" r:id="rId30"/>
    <sheet xmlns:r="http://schemas.openxmlformats.org/officeDocument/2006/relationships" name="Significant Accounting Polici_3" sheetId="31" state="visible" r:id="rId31"/>
    <sheet xmlns:r="http://schemas.openxmlformats.org/officeDocument/2006/relationships" name="Revenue Recognition - Schedule " sheetId="32" state="visible" r:id="rId32"/>
    <sheet xmlns:r="http://schemas.openxmlformats.org/officeDocument/2006/relationships" name="Revenue Recognition - Additiona" sheetId="33" state="visible" r:id="rId33"/>
    <sheet xmlns:r="http://schemas.openxmlformats.org/officeDocument/2006/relationships" name="Revenue Recognition - Additio_2" sheetId="34" state="visible" r:id="rId34"/>
    <sheet xmlns:r="http://schemas.openxmlformats.org/officeDocument/2006/relationships" name="Revenue Recognition - Schedul_2" sheetId="35" state="visible" r:id="rId35"/>
    <sheet xmlns:r="http://schemas.openxmlformats.org/officeDocument/2006/relationships" name="Revenue Recognition - Schedul_3" sheetId="36" state="visible" r:id="rId36"/>
    <sheet xmlns:r="http://schemas.openxmlformats.org/officeDocument/2006/relationships" name="Fair Value Measurements - Sched" sheetId="37" state="visible" r:id="rId37"/>
    <sheet xmlns:r="http://schemas.openxmlformats.org/officeDocument/2006/relationships" name="Fair Value Measurements - Summa" sheetId="38" state="visible" r:id="rId38"/>
    <sheet xmlns:r="http://schemas.openxmlformats.org/officeDocument/2006/relationships" name="Fair Value Measurements - Addit" sheetId="39" state="visible" r:id="rId39"/>
    <sheet xmlns:r="http://schemas.openxmlformats.org/officeDocument/2006/relationships" name="Commitments And Contingencies -" sheetId="40" state="visible" r:id="rId40"/>
    <sheet xmlns:r="http://schemas.openxmlformats.org/officeDocument/2006/relationships" name="Commitments And Contingencies_2" sheetId="41" state="visible" r:id="rId41"/>
    <sheet xmlns:r="http://schemas.openxmlformats.org/officeDocument/2006/relationships" name="Commitments And Contingencies_3" sheetId="42" state="visible" r:id="rId42"/>
    <sheet xmlns:r="http://schemas.openxmlformats.org/officeDocument/2006/relationships" name="Income Taxes - Additional Infor" sheetId="43" state="visible" r:id="rId43"/>
    <sheet xmlns:r="http://schemas.openxmlformats.org/officeDocument/2006/relationships" name="Stockholders' Equity (Deficit) " sheetId="44" state="visible" r:id="rId44"/>
    <sheet xmlns:r="http://schemas.openxmlformats.org/officeDocument/2006/relationships" name="Stock-Based Compensation - Addi"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Noncontrolling Interest - Addit" sheetId="48" state="visible" r:id="rId48"/>
    <sheet xmlns:r="http://schemas.openxmlformats.org/officeDocument/2006/relationships" name="Net Loss per Share Attributab_3" sheetId="49" state="visible" r:id="rId49"/>
    <sheet xmlns:r="http://schemas.openxmlformats.org/officeDocument/2006/relationships" name="Net Loss per Share Attributab_4" sheetId="50" state="visible" r:id="rId50"/>
    <sheet xmlns:r="http://schemas.openxmlformats.org/officeDocument/2006/relationships" name="Equity Investments - Additional" sheetId="51" state="visible" r:id="rId51"/>
    <sheet xmlns:r="http://schemas.openxmlformats.org/officeDocument/2006/relationships" name="Related Party Transactions - Ad" sheetId="52" state="visible" r:id="rId52"/>
    <sheet xmlns:r="http://schemas.openxmlformats.org/officeDocument/2006/relationships" name="Segment Reporting - Additional " sheetId="53" state="visible" r:id="rId53"/>
    <sheet xmlns:r="http://schemas.openxmlformats.org/officeDocument/2006/relationships" name="Segment Reporting - Summary of " sheetId="54" state="visible" r:id="rId54"/>
    <sheet xmlns:r="http://schemas.openxmlformats.org/officeDocument/2006/relationships" name="Segment Reporting - Schedule of" sheetId="55" state="visible" r:id="rId55"/>
    <sheet xmlns:r="http://schemas.openxmlformats.org/officeDocument/2006/relationships" name="Subsequent Events - Additional " sheetId="56" state="visible" r:id="rId5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Fiscal Year Focus</t>
        </is>
      </c>
      <c r="B6" s="4" t="inlineStr">
        <is>
          <t>2021</t>
        </is>
      </c>
    </row>
    <row r="7">
      <c r="A7" s="4" t="inlineStr">
        <is>
          <t>Document Fiscal Period Focus</t>
        </is>
      </c>
      <c r="B7" s="4" t="inlineStr">
        <is>
          <t>Q2</t>
        </is>
      </c>
    </row>
    <row r="8">
      <c r="A8" s="4" t="inlineStr">
        <is>
          <t>Document Period End Date</t>
        </is>
      </c>
      <c r="B8" s="4" t="inlineStr">
        <is>
          <t>Jun. 30,
		2021</t>
        </is>
      </c>
    </row>
    <row r="9">
      <c r="A9" s="4" t="inlineStr">
        <is>
          <t>Current Fiscal Year End Date</t>
        </is>
      </c>
      <c r="B9" s="4" t="inlineStr">
        <is>
          <t>--12-31</t>
        </is>
      </c>
    </row>
    <row r="10">
      <c r="A10" s="4" t="inlineStr">
        <is>
          <t>Entity Registrant Name</t>
        </is>
      </c>
      <c r="B10" s="4" t="inlineStr">
        <is>
          <t>Schrodinger, Inc.</t>
        </is>
      </c>
    </row>
    <row r="11">
      <c r="A11" s="4" t="inlineStr">
        <is>
          <t>Entity Central Index Key</t>
        </is>
      </c>
      <c r="B11" s="4" t="inlineStr">
        <is>
          <t>0001490978</t>
        </is>
      </c>
    </row>
    <row r="12">
      <c r="A12" s="4" t="inlineStr">
        <is>
          <t>Entity Tax Identification Number</t>
        </is>
      </c>
      <c r="B12" s="4" t="inlineStr">
        <is>
          <t>95-4284541</t>
        </is>
      </c>
    </row>
    <row r="13">
      <c r="A13" s="4" t="inlineStr">
        <is>
          <t>Entity File Number</t>
        </is>
      </c>
      <c r="B13" s="4" t="inlineStr">
        <is>
          <t>001-39206</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Incorporation, State or Country Code</t>
        </is>
      </c>
      <c r="B21" s="4" t="inlineStr">
        <is>
          <t>DE</t>
        </is>
      </c>
    </row>
    <row r="22">
      <c r="A22" s="4" t="inlineStr">
        <is>
          <t>Entity Address, Address Line One</t>
        </is>
      </c>
      <c r="B22" s="4" t="inlineStr">
        <is>
          <t>120 West 45th Street</t>
        </is>
      </c>
    </row>
    <row r="23">
      <c r="A23" s="4" t="inlineStr">
        <is>
          <t>Entity Address, Address Line Two</t>
        </is>
      </c>
      <c r="B23" s="4" t="inlineStr">
        <is>
          <t>17th Floor</t>
        </is>
      </c>
    </row>
    <row r="24">
      <c r="A24" s="4" t="inlineStr">
        <is>
          <t>Entity Address, City or Town</t>
        </is>
      </c>
      <c r="B24" s="4" t="inlineStr">
        <is>
          <t>New York</t>
        </is>
      </c>
    </row>
    <row r="25">
      <c r="A25" s="4" t="inlineStr">
        <is>
          <t>Entity Address, State or Province</t>
        </is>
      </c>
      <c r="B25" s="4" t="inlineStr">
        <is>
          <t>NY</t>
        </is>
      </c>
    </row>
    <row r="26">
      <c r="A26" s="4" t="inlineStr">
        <is>
          <t>Entity Address, Postal Zip Code</t>
        </is>
      </c>
      <c r="B26" s="4" t="inlineStr">
        <is>
          <t>10036</t>
        </is>
      </c>
    </row>
    <row r="27">
      <c r="A27" s="4" t="inlineStr">
        <is>
          <t>City Area Code</t>
        </is>
      </c>
      <c r="B27" s="4" t="inlineStr">
        <is>
          <t>212</t>
        </is>
      </c>
    </row>
    <row r="28">
      <c r="A28" s="4" t="inlineStr">
        <is>
          <t>Local Phone Number</t>
        </is>
      </c>
      <c r="B28" s="4" t="inlineStr">
        <is>
          <t>295-5800</t>
        </is>
      </c>
    </row>
    <row r="29">
      <c r="A29" s="4" t="inlineStr">
        <is>
          <t>Title of 12(b) Security</t>
        </is>
      </c>
      <c r="B29" s="4" t="inlineStr">
        <is>
          <t>Common stock, par value $0.01 per share</t>
        </is>
      </c>
    </row>
    <row r="30">
      <c r="A30" s="4" t="inlineStr">
        <is>
          <t>Trading Symbol</t>
        </is>
      </c>
      <c r="B30" s="4" t="inlineStr">
        <is>
          <t>SDGR</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row r="34">
      <c r="A34" s="4" t="inlineStr">
        <is>
          <t>Common Stock</t>
        </is>
      </c>
    </row>
    <row r="35">
      <c r="A35" s="3" t="inlineStr">
        <is>
          <t>Document And Entity Information [Line Items]</t>
        </is>
      </c>
    </row>
    <row r="36">
      <c r="A36" s="4" t="inlineStr">
        <is>
          <t>Entity Common Stock, Shares Outstanding</t>
        </is>
      </c>
      <c r="C36" s="5" t="n">
        <v>61574088</v>
      </c>
    </row>
    <row r="37">
      <c r="A37" s="4" t="inlineStr">
        <is>
          <t>Limited Common Stock</t>
        </is>
      </c>
    </row>
    <row r="38">
      <c r="A38" s="3" t="inlineStr">
        <is>
          <t>Document And Entity Information [Line Items]</t>
        </is>
      </c>
    </row>
    <row r="39">
      <c r="A39" s="4" t="inlineStr">
        <is>
          <t>Entity Common Stock, Shares Outstanding</t>
        </is>
      </c>
      <c r="C39" s="5" t="n">
        <v>91641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2)
(a)
In August 2018, the Financial Accounting Standards Board (“FASB”) issued Accounting Standard Update (“ASU”) 2018-15, Intangibles-Goodwill and Other-Internal-Use Software Customer’s Accounting for Implementation Costs Incurred in a Cloud Computing Arrangement That is a Service Contract In December 2019, the FASB issued ASU No. 2019-12, Income Taxes Simplifying the Accounting for Income Taxes In June 2016, the FASB issued ASU No. 2016-13, Financial Instruments-Credit Losses Measurement of Credit Losses on Financial Instruments information The Company adopted this new standard effective January 1, 2021 with no material impact on its consolidated financial statements.
(b )
The accompanying unaudited condensed consolidated financial statements and the related interim disclosures have been prepared in accordance with U.S. generally accepted accounting principles (“U.S. GAAP”) and pursuant to the rules and regulations of the Securities and Exchange Commission (“SEC”) for the interim financial information.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Certain information and footnote disclosures normally included in financial statements prepared in accordance with GAAP have been condensed or omitted as permitted by the SEC's rules and regulations for interim reporting. Interim period results are not necessarily indicative of results of operations or cash flows for a full year or any subsequent interim period. The accompanying condensed consolidated financial statements should be read in conjunction with the audited consolidated financial statements and notes included in the Company’s Annual Report on Form 10-K for the year ended December 31, 2020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assumptions used in the allocation of revenue, estimates regarding the progress of completing performance obligations under collaboration agreements, and the valuation of stock-based compensation. Actual results could differ from those estimates, and such differences may be material to the condensed consolidated financial statements.
(c )
The Company’s condensed unaudited consolidated financial statements include the accounts of Schrödinger, Inc., its wholly owned subsidiaries, and its variable interest entity. All intercompany balances and transactions have been eliminated in consolidation. The functional currency for foreign entities is the United States dollar. The Company accounts for investments over which it has significant influence, but not a controlling financial interest, using the equity method.
(d )
Restricted cash consists of letters of credit held with the Company’s financial institution related to facility leases and is classified as current in the Company’s balance sheets based on the maturity of the underlying letter of credit.
( e )
Financial instruments that potentially subject the Company to concentrations of credit risk consist primarily of trade receivables. The Company does not require customers to provide collateral to support accounts receivable. If deemed necessary, credit reviews of significant new customers may be performed prior to extending credit. The determination of a customer’s ability to pay requires judgment, and failure to collect from a customer can adversely affect revenue, cash flows, and results of operations. The Company maintains an allowance for doubtful accounts. As of June 30, 2021, three customers accounted for 23%, 23% and 10% of total accounts receivable, respectively. As of December 31, 2020, two customers accounted for 17% and 14% of total accounts receivable, respectively. One customer accounted for 13% and 11% of total revenue during the three and six months ended June 30, 2021, respectively, and no customers accounted for more than 10% of total revenue during the three and six months ended June 30, 2020.
( f )
The Company records deferred tax assets and liabilities for the expected future tax consequences of temporary differences between the financial statement carrying amounts and the tax basis of the assets and liabilities. Deferred tax assets are reduced by a valuation allowance when it is estimated to become more likely than not that a portion of the deferred tax assets will not be realized. Accordingly, the Company currently maintains a full valuation allowance against existing net deferred tax assets. The Company recognizes the effect of income tax positions only if such positions are deemed “more likely than not” capable of being sustained. Interest and penalties accrued on unrecognized tax benefits are included within income tax expense in the consolidated financial statements.
(g )
In the normal course of business, the Company has entered, and may continue to enter, into collaboration agreements with private companies to perform drug design services for such companies in exchange for equity ownership stakes in such companies. If it is determined that the Company has control over the investee, the investee is consolidated in the financial statements. Equity investments over which the Company has significant influence may be accounted for under equity method accounting in accordance with Accounting Standards Codification (“ASC”) Topic 323, Equity Method and Joint Ventures in accordance with ASC Topic 321, Equity Securities For further information regarding the Company’s equity investments, see Note 4, Fair Value Measurements, Note 9, Noncontrolling Interest, and Note 11, Equity Investments.
(h )
The outstanding equity of the Company consists of common stock and limited common stock. Under the Company’s certificate of incorporation, the rights of the holders of common stock and limited common stock are identical, except with respect to voting and conversion. Holders of limited common stock are precluded from voting such shares in any election of directors or on the removal of directors. Limited common stock may be converted into common stock at any time at the option of the stockholder. Undistributed earnings allocated to the participating securities are subtracted from net income in determining net loss attributable to common and limited common stockholders. Basic net loss per share is computed by dividing net loss attributable to common and limited common stockholders by the weighted-average number of shares of common and limited common stock outstanding during the period. For the calculation of diluted net loss, net income attributable to common and limited common stockholders for basic net loss is adjusted by the effect of dilutive securities, including awards under the Company’s equity compensation plans. Diluted net loss per share attributable to common and limited common stockholders is computed by dividing the resulting net loss attributable to common and limited common stockholders by the weighted-average number of fully diluted shares of common and limited common stock outstanding. For purposes of this calculation, stock options are considered common stock equivalents but have been excluded from the calculation of net per share attributable to common and limited stockholders as their effect is anti-dilutive. For the three and six months ended June 30, 2021 and 2020, the computation of basic and diluted net loss per share is presented on a combined basis for common stock and limited common stock because the results are identic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 3 )
Revenue Recognition Revenue is recognized upon transfer of control of promised products or services to customers in an amount that reflects the consideration to which the Company expects to be entitled in exchange for promised goods or services. The Company’s performance obligations are satisfied either over time or at a point in time. The following table illustrates the timing of the Company’s revenue recognition:
Three Months Ended June 30,
Six Months Ended June 30,
2021
2020
2021
2020
Software products and services – point in time
51.9
%
53.1
%
53.0
%
56.7
%
Software products and services – over time
28.8
37.4
28.4
34.1
Drug Discovery – point in time
4.3
3.3
2.1
1.5
Drug Discovery – over time
15.0
6.2
16.5
7.7
(a)
Software Products and Services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on a relative standalone selling price basis. Revenue is recognized net of any sale and value-added taxes collected from customers and subsequently remitted to governmental authorities. The Company’s software business derives revenue from five sources: (i) on-premise software license fees, (ii) hosted software subscription fees, (iii) software maintenance fees, (iv) professional services fees, and (v) contributions. On-premise software. The Company’s on-premise software license arrangements grant customers the right to use its software on their own in-house servers or their own cloud instances for a specified term, typically for one year. The Company recognizes revenue for on-premise software license fees upfront, either upon delivery of the license or the effective date of the agreement, whichever is later. In instances where the timing of delivery differs from the timing of invoicing, the Company considers whether a significant financing component exists. Hosted software. Hosted software revenue consists primarily of fees to provide the Company’s customers with hosted licenses, which allows these customers to access the Company’s cloud-based software solution on their own hardware without taking control of licenses. Hosted software is recognized ratably over the term of the arrangement. Software maintenance . Software maintenance includes technical support, updates, and upgrades. Software maintenance revenue is considered to be a separate performance obligation and is recognized ratably over the term of the arrangement. Professional services . Professional services, such as training, technical support, installation, or assisting customers with modeling, generally are not related to the functionality of the Company’s software and may be recognized as resources are consumed or over the term of the arrangement, depending on the terms of the underlying agreement. The Company has historically estimated project status with relative accuracy, although a number of internal and external factors can affect such estimates, including labor rates, utilization and efficiency variances. Payments for services are due in advance or upon consumption of resources. Contribution. Contribution revenue consists of funds received under a non-reciprocal agreement with Gates Ventures, LLC. The agreement is an unconditional non-exchange contribution without restrictions and the initial contribution was invoiced upon execution of the agreement. Revenue was recognized upon execution of the agreement when invoiced in accordance with ASC Topic 958, Not-for-Profit Entities as the agreement is not an exchange transaction. The following table presents the revenue recognized from the sources of software products and services revenue:
Three Months Ended June 30,
Six Months Ended June 30,
2021
2020
2021
2020
On-premise software
$
14,452
$
11,105
$
31,807
$
26,704
Hosted software
2,704
2,312
5,304
4,446
Software maintenance
4,176
3,551
8,281
7,088
Professional services
1,720
2,932
4,000
5,474
Revenue from contracts with customers
23,052
19,900
49,392
43,712
Contribution
1,000
1,000
1,000
1,000
Total software revenue
$
24,052
$
20,900
$
50,392
$
44,712
(b)
Contribution Revenue The agreement with Gates Ventures, LLC covers the period from June 23, 2020 through June 22, 2023 for total consideration of up to $3,000. The Company received $1,000 in connection with its entry into the agreement in the second quarter of 2020, and $1,000 in the second quarter of 2021 on the first anniversary of its entry into the agreement. The Company is also entitled to receive an additional $1,000 payment on or around the second anniversary of the agreement, subject to the Company providing certain progress reports to the Trustees of Columbia University in the City of New York. As of June 30, 2021, the Company had no deferred revenue balance related to this agreement.
(c )
Drug Discovery Revenue from drug discovery and collaboration services contracts is recognized either over time, typically by using costs incurred or hours expended to measure progress, or at a point in time based on the achievement of milestones. Payments for services are generally due upon achieving milestones stated in a contract, upfront at the start of a contract, or upon consumption of resources. Services may at times include variable consideration and milestone payments. The Company has estimated the amount of consideration that is variable using the most likely amount method. The Company evaluates milestones on a case-by-case basis, including whether there are factors outside the Company’s control that could result in a significant reversal of revenue, and the likelihood and magnitude of a potential reversal. If achievement of a milestone is not considered probable, the Company constrains (reduces) variable consideration to exclude the milestone payment until it is probable to be achieved. As of June 30, 2021 and 2020, milestones not yet achieved that were determined to be probable of achievement totaled zero and $750, respectively, and zero and $309 of those milestones were recognized as revenue for the six months ended June 30, 2021 and 2020.
(d)
Collaboration and License Agreement On November 22, 2020, the Company entered into an exclusive, worldwide collaboration and license agreement with Bristol-Myers Squibb Company (“BMS”), pursuant to which the Company and BMS have agreed to collaborate in the discovery, research and preclinical development of new small molecule compounds for disease indications in oncology, neurology, and immunology therapeutics areas. The Company will be responsible, at its own cost and expense, for the discovery of small molecule compounds directed to five specified biological targets pursuant to a mutually agreed research plan for each such target. The targets include HIF-2 alpha and SOS1/KRAS, which are two of the Company’s internal programs. Once a development candidate meeting specified criteria for a target under the agreement has been identified by the Company, BMS will be solely responsible for the further development, manufacturing and commercialization of such development candidate at its own cost and expense. Under the terms of the agreement, BMS paid the Company an initial upfront fee payment of $55,000. The Company also is entitled to receive up to $2,700,000 in total milestone payments across all potential targets, consisting of: a) up to $585,000 in milestone payments per oncology target, including $360,000 in the aggregate for the achievement of certain specified research, development, and regulatory milestones and $225,000 in the aggregate for the achievement of certain specified commercial milestones; and b) up to $482,000 in milestone payments per neurology and immunology target, including $257,000 in the aggregate for the achievement of certain specified research, development, and regulatory milestones and $225,000 in the aggregate for the achievement of certain specified commercial milestones. The Company is also entitled to a tiered percentage royalty on annual net sales ranging from mid-single digits to low-double digits, subject to certain specified reductions. Royalties are payable by BMS on a licensed product-by-licensed product and country-by-country basis until the later of the expiration of the last valid claim covering the licensed product in such country, expiration of all applicable regulatory exclusivities in such country for such licensed product and the tenth anniversary of the first commercial sale of such licensed product in such country. The Company assessed the collaboration and license agreement in accordance with ASC 606, Revenue from Contracts with Customers The Company determined that the transaction price at the onset of the agreement is $55,000. Additional consideration to be paid to the Company upon the achievement of future milestone payments were excluded from the transaction price as they represent milestone payments that are not considered probable as of the inception date such that there is not a significant risk of revenue reversal. The Company has allocated the transaction price of $ 55,000 to each performance obligation based on the relative stand-alone selling price of each performance obligation at inception, which was determined based on each performance obligation’s estimated stand-alone selling price. The Company determined the estimated stand-alone selling price at contract inception of the research activities based on internal estimates of the costs to perform the services, inclusive of a reasonable profit margin. Significant inputs used to determine the total costs to perform the research activities included the length of time required, the internal hours expected to be incurred on the services and the number and costs of various studies that will be performed to complete the research plan. Revenue associated with the research activities is recognized on a proportional performance basis over the period of service for research activities, using input-based measurements of total costs of research incurred to estimate the proportion performed. Progress towards completion is remeasured at the end of each reporting period. During the three and six months ended June 30, 2021, the Company recognized $3,277 and $5,660, respectively, associated with the agreement based on the research activities performed subsequent to the contract start date. As of June 30, 2021, there was $48,352 of deferred revenue related to the agreement, which was classified as either current or non-current in the consolidated balance sheet based on the period the services are expected to be performed.
(e )
Significant Judgments Significant judgments and estimates are required under ASC Topic 606. Due to the complexity of certain contracts, the actual revenue recognition treatment required under Topic 606 for the Company’s arrangements may be dependent on contract-specific terms and may vary in some instances. The Company’s contracts with customers often include promises to transfer multiple software products and services, including training, professional services, technical support services, and rights to unspecified updates. Determining whether licenses and services are distinct performance obligations that should be accounted for separately, or are not distinct and therefore should be accounted for together, requires significant judgment. In some arrangements, such as most of the Company’s term-based software license arrangements, the Company has concluded that the licenses and associated services are distinct from each other. In other arrangements, including collaboration services arrangements, the licenses and certain services may not be distinct from each other. The Company’s time-based software arrangements may include multiple software licenses and a right to updates or upgrades to the licensed software products, and technical support. The Company has concluded that such promised goods and services are separate distinct performance obligations. The Company is required to estimate the total consideration expected to be received from contracts with customers, including any variable consideration. Once the estimated transaction price is established, amounts are allocated to the performance obligations that have been identified. The transaction price is allocated to each separate performance obligation on a relative stand-alone selling price (“SSP”) basis. Judgment is required to determine the SSP for each distinct performance obligation. The Company rarely licenses or sells products on a standalone basis, so the Company is required to estimate the range of SSPs for each performance obligation. In instances where the SSP is not directly observable because the Company does not sell the license, product, or service separately, the Company determines the SSP using information that includes historical discounting practices, market conditions, cost-plus analysis, and other observable inputs. The Company typically has more than one SSP for individual performance obligations due to the stratification of those items by classes of customers and circumstances. In these instances, the Company may use information such as the size and geographic region of the customer in determining the SSP. Professional service revenue is recognized as costs and hours are incurred, and judgment is required in estimating both the project status and the costs incurred or hours expended. If a group of agreements are so closely related to each other that they are, in effect, part of a single arrangement, such agreements are deemed to be one arrangement for revenue recognition purposes. The Company exercises significant judgment to evaluate the relevant facts and circumstances in determining whether the separate agreements should be accounted for separately or as, in substance, a single arrangement. The Company’s judgments about whether a group of contracts comprises a single arrangement can affect the allocation of consideration to the distinct performance obligations, which could have an effect on results of operations for the periods involved. Judgment is required to determine the total costs to perform research activities, which include the length of time required, the internal hours expected to be incurred on the services, and the number and costs of various studies that may be performed to complete the research plan. Generally, the Company has not experienced significant returns or refunds to customers. The Company’s estimates related to revenue recognition require significant judgment and the change in these estimates could have an effect on the Company’s results of operations during the periods involved.
(f )
Contract Balances The timing of revenue recognition may differ from the timing of invoicing to customers and these timing differences result in receivables, contract assets, or contract liabilities (deferred revenue) on the condensed consolidated balance sheets. The Company records a contract asset when revenue is recognized prior to invoicing. A deferred revenue liability is recorded when revenue is expected to be recognized subsequent to invoicing. For the Company’s time-based software agreements, customers are generally invoiced at the beginning of the arrangement for the entire term, though when the term spans multiple years the customers may be invoiced on an annual basis. For certain drug discovery agreements where the milestones are deemed probable, the Company records a contract asset for the full value of the milestone. Contract assets are included in unbilled and other receivables within the condensed consolidated balance sheets and are transferred to receivables when the Company invoices the customer. Contract balances were as follows:
As of June 30,
As of December 31,
2021
2020
Contract assets
$
4,594
$
3,589
Deferred revenue, short-term:
Software products and services
23,929
28,218
Drug discovery
20,140
17,185
Deferred revenue, long-term:
Software products and services
2,859
1,976
Drug discovery
31,598
39,188
For the three and six months ended June 30, 2021 and 2020, respectively, the Company recognized $14,780, $27,676, $10,619, and $18,639 of revenue that was included in deferred revenue at the end of the preceding period. All other deferred revenue activity is due to the timing of invoices in relation to the timing of revenue, as described above. The Company expects to recognize as revenue approximately 56% of its June 30, 2021 deferred revenue balance in the next 12 months and the remainder thereafter. Additionally, contracted but unsatisfied performance obligations that had not yet been billed to the customer or included in deferred revenue were $25,197 as of June 30, 2021. Payment terms and conditions vary by contract type, although terms typically require payment within 30 to 60 days. In instances where the timing of revenue recognition differs from that of invoicing, the Company has determined that its contracts generally do not include a significant financing component. The primary purpose of invoicing terms is to provide customers with simplified and predictable ways of purchasing the Company’s products and services, not to facilitate financing arrangements.
(g )
Deferred Sales Commissions The Company has applied the practical expedient for sales commission expense, as any compensation paid to sales representatives to obtain a contract relates to a period of one year or less. Therefore, the Company has not capitalized any costs related to sales commis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4 )
Various inputs are used in determining the fair value of the Company’s financial assets and liabilities. These inputs are summarized into the following three broad categories: Level 1 – quoted prices in active markets for identical securities Level 2 – other significant observable inputs, including quoted prices for similar securities, interest rates, credit risk, etc. Level 3 – significant unobservable inputs, including the Company’s own assumptions in determining fair value The inputs or methodology used for valuing securities are not necessarily an indication of the risk associated with investing in those securities. Marketable securities , which consist primarily of corporate and U.S. government agency bonds , are classified as available for sale and fair value does not differ significantly from carrying value as of June 30, 2021 and December 31, 2020 . The following table presents information about the Company’s assets and liabilities measured at fair value as of June 30, 2021 :
Level 1
Level 2
Level 3
Total
Assets:
Marketable securities
$
—
$
495,892
$
—
$
495,892
Equity investments
47,919
—
—
47,919
Total
$
47,919
$
495,892
$
—
$
543,811
The following table presents information about the Company’s assets and liabilities measured at fair value as of December 31, 2020:
Level 1
Level 2
Level 3
Total
Assets:
Marketable securities
$
—
$
440,395
$
—
$
440,395
Equity investments
45,570
—
—
45,570
Total
$
45,570
$
440,395
$
—
$
485,965
Fair value of the Company’s investment in Nimbus Therapeutics, LLC (“Nimbus”), classified as Level 3 in the fair value hierarchy, was determined under the hypothetical liquidated book value method (“HLBV method”), as further described in Note 11, Equity Investments. Significant unobservable inputs used under the HLBV method include Nimbus’ annual financial statements and the Company’s respective liquidation priority. The following table sets forth changes in fair value of the Company’s Level 3 investments:
Amount
As of December 31, 2019
$
108
Cash contributions
2,869
Unrealized loss
(1,008
)
As of March 31, 2020
1,969
Unrealized loss
(1,969
)
As of December 31, 2020
$
—
The carrying value of the Company’s equity investment in Nimbus was zero at June 30, 2021 and December 31, 2020. Unrealized gains and losses arising from changes in fair value of the Company’s equity investments are classified within change in fair value in the condensed consolidated statements of operations. During the six months ended June 30, 2021 and the year ended December 31, 2020 there were no transfers between Level 1, Level 2 and Level 3 investments. See Note 11, Equity Investments, for further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5 )
(a)
The Company leases office space under operating leases that expire at various dates through 2029. The Company has elected the package of practical expedients under the transition guidance of Topic 842, Leases Upon inception of a lease, the Company determines if an arrangement is a lease, if it includes options to extend or terminate the lease, and if it is reasonably certain that the Company will exercise the options. Lease cost, representing lease payments over the term of the lease and any capitalizable direct costs less any incentives received, is recognized on a straight-line basis over the lease term as lease expense. In determining the present value of lease payments, the Company uses its incremental borrowing rate based on the information available at the lease commencement date if the rate implicit in the lease is not readily determinable. Upon execution of a new lease, the Company performs an analysis to determine its incremental borrowing rate using its current borrowing rate, adjusted for various factors including level of collateralization and lease term. As of June 30, 2021, the remaining weighted average lease term was 4 years. On April 5, 2021, the Company entered into an office lease agreement (the “Lease”) for approximately 108,849 square feet of office space located at 1540 Broadway, New York, New York for its corporate headquarters. Under the terms of the Lease, subject to specified exceptions, including an initial 16 month rent abatement period (the “Rent Abatement Period”), the Company will pay an initial annual base rent of (i) $7,619, or $635 per month, for the first 60 months following the Rent Abatement Period, (ii) $8,273, or $689 per month, for months 61 through 120 following the Rent Abatement Period, and (iii) $8,926, or $744 per month, for months 121 through 180 following the Rent Abatement Period. In addition, the Company has agreed to pay its proportionate share of the landlord’s annual operating expenses associated with the premises in excess of certain base year thresholds, calculated as set forth in the Lease. The Company estimates that the lease commencement date will occur during the three months ending September 30, 2021. The term of the Lease will continue until January 1, 2038, subject to specified adjustments. On May 6, 2021, the Company entered into an amendment to its office lease in Portland, Oregon (the "Amendment") for 8,537 square feet of additional office space in Portland, Oregon. Under the terms of the Amendment, the Company will pay an additional base rent of approximately $23 per month with a 3% annual rental escalation. The term of the Amendment continues until September 30, 2026. The Company estimates that the lease commencement date will occur during the three months ending September 30, 2021. Variable and short-term lease costs were immaterial for the six months ended June 30, 2021. Additional details of the Company’s operating leases are presented in the following table:
Three Months Ended June 30,
Six Months Ended June 30,
2021
2020
2021
2020
Operating lease costs
$
1,417
$
1,449
$
2,887
$
2,955
Cash paid for operating leases
1,518
1,518
2,914
2,960
Maturities of operating lease liabilities as of June 30, 2021 under noncancelable operating leases were as follows:
Year ending December 31:
Remainder of 2021
$
1,674
2022
1,853
2023
1,721
2024
1,738
2025
1,320
Thereafter
954
Total future minimum lease payments
9,260
Less: imputed interest
(312
)
Present value of future minimum lease payments
8,948
Less: current portion of operating leases payments
(2,520
)
Lease liabilities, long-term
$
6,428
(b)
From time to time, the Company may become involved in routine litigation arising in the ordinary course of business. While the results of such litigation cannot be predicted with certainty, management believes that the final outcome of such matters is not likely to have a material adverse effect on the Company’s financial position or results of operations or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6 )
Income Taxes The Company estimates an annual effective income tax rate based on projected results for the year and applies this rate to income before taxes to calculate income tax expense. Any refinements made due to subsequent information that affects the estimated annual effective income tax rate are reflected as adjustments in the current period. For the three and six months ended June 30, 2021 and 2020, the Company’s income tax expense was $67, $141, $64, and $155, respectively. For the three and six months ended June 30, 2021, the difference between the effective rate and the statutory rate is primarily attributed to the change in the valuation allowance against net deferred tax assets. The Company recognizes the effect of income tax positions only if those positions are “more likely than not” capable of being sustained. As of June 30, 2021, the Company had $1,181 of unrecognized tax benefits. Interest and penalties accrued on unrecognized tax benefits are recorded as tax expense within the consolidated financial statements. The Company does not expect a significant increase or decrease to the total amounts of unrecognized tax benefits within the next twelve months. The Company and its subsidiaries file U.S. federal income tax returns and various state, local and foreign income tax returns. At June 30, 2021, the Company’s statutes of limitations are open for all federal and state years filed after the year ended December 31, 2015 and 2014, respectively. Net operating loss (“NOL”) and credit carryforwards from all years are subject to examination and adjustments for the three years following the year in which the carryforwards are utilized. The Company is not currently under Internal Revenue Service or state examination. Pursuant to Internal Revenue Code Sections 382 and 383, the utilization of NOLs and other tax attributes may be substantially limited due to cumulative changes in ownership greater than 50% that may have occurred or could occur during applicable testing periods. The Company has performed an analysis through March 31, 2021 and determined that such an ownership change has occurred. There was no material impact to the financial statements due to this ownership chang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Equity [Abstract]</t>
        </is>
      </c>
    </row>
    <row r="4">
      <c r="A4" s="4" t="inlineStr">
        <is>
          <t>Stockholders' Equity (Deficit)</t>
        </is>
      </c>
      <c r="B4" s="4" t="inlineStr">
        <is>
          <t>(7 )
Stockholders’ Equity
(a)
As of June 30, 2021, the Company had authorized 500,000,000 shares of common stock with a par value of $0.01 per share. Common stockholders have no preemptive or other subscription rights and there are no redemption or sinking fund provisions with respect to such shares. The rights, preferences and privileges of holders of the common stock are subject to and may be adversely affected by the right of the holders of shares of any series of preferred stock that the Company may designate and issue in the future.
(b)
As of June 30, 2021, the Company had authorized 100,000,000 shares of limited common stock with a par value of $0.01 per share. Holders of limited common stock are entitled to one vote per share, however, the holders of limited common stock shall not be entitled to vote such shares in any election of directors or on the removal of directors. Holders of limited common stock are entitled to receive dividends, if and when declared by the board of directors, and upon liquidation or dissolution, to receive a portion of the assets available for distributions to stockholders, subject to preferential amounts owed to holders of the Company’s preferred stock, if any. Holders of the Company’s limited common stock have the right to convert each share of limited common stock into one share of the Company’s common stock. Limited common stockholders have no preemptive or other subscription rights and there are no redemption or sinking fund provisions with respect to such shares. The rights, preferences and privileges of holders of the limited common stock are subject to and may be adversely affected by the right of the holders of shares of any series of preferred stock that the Company may designate and issue in the future.
(c)
As of June 30, 2021, the Company had authorized 10,000,000 shares of undesignated preferred stock with a par value of $0.01 per share. The Company’s board of directors has the discretion to determine the rights, preferences, privileges, and restrictions, including voting rights, dividend rights, conversion rights, redemption privileges, and liquidation preferences, of each series of preferred stoc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1</t>
        </is>
      </c>
    </row>
    <row r="3">
      <c r="A3" s="3" t="inlineStr">
        <is>
          <t>Disclosure Of Compensation Related Costs Sharebased Payments [Abstract]</t>
        </is>
      </c>
    </row>
    <row r="4">
      <c r="A4" s="4" t="inlineStr">
        <is>
          <t>Stock-Based Compensation</t>
        </is>
      </c>
      <c r="B4" s="4" t="inlineStr">
        <is>
          <t>(8 )
Stock-Based Compensation Stock Incentive Plans As of June 30, 2021, the Company’s stock incentive plans included the 2010 Stock Plan (the “2010 Plan”), the 2020 Equity Incentive Plan (the “2020 Plan”), and the 2021 Inducement Equity Incentive Plan (the "2021 Plan”) (together, the “Plans”). The 2020 Plan provides for the award of incentive stock options, nonstatutory stock options, stock appreciation rights, restricted stock awards, restricted stock units, and other stock-based awards The 2021 Plan provides for the award of incentive stock options, nonstatutory stock options, stock appreciation rights, restricted stock awards, restricted stock units, and other stock-based awards to persons who were not previously an employee or director of the Company or who are commencing employment with the Company following a bona fide period of non-employment, in either case, as an inducement material to such person’s entry into employment with the Company and in accordance with the requirements of the Nasdaq Stock Market Rule 5635(c)(4). Neither consultants nor advisors are eligible to participate in the 2021 Plan. The 2010 Plan provided for the granting of incentive stock options and nonstatutory stock options to employees, directors, consultants or advisors. As of the effective date of the 2020 Plan, no further awards will be made under the 2010 Plan. Any options or awards outstanding under the 2010 Plan remain outstanding and effective. Shares of common stock subject to outstanding awards granted under the 2010 Plan that expire, terminate, or are otherwise surrendered, cancelled, forfeited, or repurchased by the Company are available for issuance under the 2020 Plan. Stock Options Stock options must be granted at an exercise price not less than 100% of the fair market value per share at the grant date. The board of directors or compensation committee determines the exercise price of the Company’s stock options based on the closing price of the common stock as reported on the Nasdaq Global Select Market on the day of grant. The maximum contractual term of options granted under the Plans is typically 10 years, options generally vest over four years with 25% During the three and six months ended June 30, 2021 and 2020, 252,935, 840,076, 16,701, and 74,282 options under the Plans were exercised for total proceeds of $1,612, $5,268, $55, and $232 respectively. The fair value of each option award is determined on the date of grant using the Black Scholes Merton option-pricing model. The calculation of fair value includes several assumptions that require management’s judgment. The expected terms of options granted to employees during 2021 and 2020 were calculated using an average of historical exercises. Estimated volatility for the six months ended June 30, 2021 and 2020 incorporates a calculated volatility derived from the historical closing prices of shares of common stock of similar entities whose share prices were publicly available for the expected term of the option. The risk-free interest rate is based on the U.S. Treasury constant maturities in effect at the time of grant for the expected term of the option. The Company accounts for forfeitures as they occur, as such, the Company does not estimate forfeitures at the time of grant. As of June 30, 2021 and December 31, 2020 , there were and 2,168,706 shares available for grant under the Plans . Following are the weighted average valuation assumptions used for options:
Six Months Ended June 30,
2021
2020
Valuation assumptions
Expected dividend yield
—
%
—
%
Expected volatility
59
%
60
%
Expected term (years)
4.66
4.49
Risk-free interest rate
0.68
%
1.44
% The following table presents classification of stock-based compensation expense within the condensed consolidated statements of operations:
Three Months Ended June 30,
Six Months Ended June 30,
2021
2020
2021
2020
Cost of sales
$
1,120
$
305
$
1,776
$
558
Research and development
1,925
822
3,153
1,330
Sales and marketing
362
116
580
208
General and administrative
3,609
1,486
5,873
2,408
Total stock-based compensation
$
7,016
$
2,729
$
11,382
$
4,504
The weighted average grant date fair value per share of options granted during the three and six months ended June 30, 2021 and 2020 was $35.57, $47.47, $22.22, and $8.59, respectively. The intrinsic value of options exercised during the three and six months ended June 30, 2021 and 2020 was $16,036, $59,113, $780, and $2,011, respectively. As of June 30, 2021, there was $90,743 of unrecognized compensation cost related to unvested stock options granted under the Plans, which is expected to be recognized over a weighted average period of 3.28 years. The fair value of shares vested during the three and six months ended June 30, 2021 and 2020 was $3,405, $12,867, $680, and $1,89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6 Months Ended</t>
        </is>
      </c>
    </row>
    <row r="2">
      <c r="B2" s="2" t="inlineStr">
        <is>
          <t>Jun. 30, 2021</t>
        </is>
      </c>
    </row>
    <row r="3">
      <c r="A3" s="3" t="inlineStr">
        <is>
          <t>Noncontrolling Interest [Abstract]</t>
        </is>
      </c>
    </row>
    <row r="4">
      <c r="A4" s="4" t="inlineStr">
        <is>
          <t>Noncontrolling Interest</t>
        </is>
      </c>
      <c r="B4" s="4" t="inlineStr">
        <is>
          <t>(9)
The Company reviews each legal entity formed by parties related to the Company to determine whether or not the Company has a variable interest in the entity and whether or not the entity would meet the definition of a variable interest entity (“VIE”) in accordance with ASC Topic 810, Consolidation (“ASC 810”). If the entity is a VIE, the Company assesses whether or not the Company is the primary beneficiary of that VIE based on a number of factors, including (i) which party has the power to direct the activities that most significantly affect the VIE’s economic performance, (ii) the parties’ contractual rights and responsibilities pursuant to any contractual agreements and (iii) which party has the obligation to absorb losses or the right to receive benefits from the VIE. If the Company determines it is the primary beneficiary of a VIE, the Company consolidates the financial statements of the VIE into the Company’s consolidated financial statements at the time that determination is made. The Company evaluates whether it continues to be the primary beneficiary of any consolidated VIEs on a quarterly basis. If the Company were to determine that it is no longer the primary beneficiary of a consolidated VIE, or no longer has a variable interest in the VIE, it would deconsolidate the VIE in the period that the determination is made. If the Company determines it is the primary beneficiary of a VIE that meets the definition of a business, the Company measures the assets, liabilities and noncontrolling interests of the newly consolidated entity at fair value in accordance with ASC Topic 805, Business Combinations (“ASC 805”) at the date the reporting entity first becomes the primary beneficiary. In October 2018, Faxian Therapeutics, LLC (“Faxian”) was formed in the United States. In April 2019, upon consummation of the joint venture, the Company and WuXi AppTech ("WuXi"), each received a 50 % equity interest in the entity in exchange for their contributions to the entity. The Company determined that Faxian was a VIE and concluded that it is the primary beneficiary of the VIE. As such, the Company has historically consolidated Faxian's results into the condensed consolidated financial statements and eliminated WuXi's ownership as a non-controlling intere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Loss per Share Attributable to Common and Limited Stockholders</t>
        </is>
      </c>
      <c r="B1" s="2" t="inlineStr">
        <is>
          <t>6 Months Ended</t>
        </is>
      </c>
    </row>
    <row r="2">
      <c r="B2" s="2" t="inlineStr">
        <is>
          <t>Jun. 30, 2021</t>
        </is>
      </c>
    </row>
    <row r="3">
      <c r="A3" s="3" t="inlineStr">
        <is>
          <t>Earnings Per Share [Abstract]</t>
        </is>
      </c>
    </row>
    <row r="4">
      <c r="A4" s="4" t="inlineStr">
        <is>
          <t>Net Loss per Share Attributable to Common and Limited Stockholders</t>
        </is>
      </c>
      <c r="B4" s="4" t="inlineStr">
        <is>
          <t>(10 )
The following table presents the calculation of basic and diluted net loss per share attributable to common and limited common stockholders for the periods presented (in thousands, except per share data):
Three Months Ended June 30,
Six Months Ended June 30,
2021
2020
2021
2020
Numerator:
Net loss attributable to Schrödinger common and limited common stockholders
$
(34,644
)
$
(3,350
)
$
(34,673
)
$
(17,176
)
Denominator:
Weighted average shares used to compute net loss per share attributable to Schrödinger common and limited common stockholders, basic and diluted:
70,582,062
63,296,366
70,328,254
51,981,647
Net loss per share attributable to Schrödinger common and limited common stockholders, basic and diluted:
$
(0.49
)
$
(0.05
)
$
(0.49
)
$
(0.33
) Since the Company was in a loss position for the three and six months ended June 30, 2021 and 2020, basic net loss per share is the same as diluted net loss per share as the inclusion of all potential common shares and limited common shares outstanding would have been anti-dilutive. Potentially dilutive securities that were not included in the diluted per share calculations because they would be anti-dilutive were as follows:
Three Months Ended June 30,
Six Months Ended June 30,
2021
2020
2021
2020
Shares subject to outstanding common stock options
7,876,615
8,443,017
7,876,615
7,616,9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6 Months Ended</t>
        </is>
      </c>
    </row>
    <row r="2">
      <c r="B2" s="2" t="inlineStr">
        <is>
          <t>Jun. 30, 2021</t>
        </is>
      </c>
    </row>
    <row r="3">
      <c r="A3" s="3" t="inlineStr">
        <is>
          <t>Equity Method Investments And Joint Ventures [Abstract]</t>
        </is>
      </c>
    </row>
    <row r="4">
      <c r="A4" s="4" t="inlineStr">
        <is>
          <t>Equity Investments</t>
        </is>
      </c>
      <c r="B4" s="4" t="inlineStr">
        <is>
          <t>(11 )
(a)
Nimbus The Company provides collaboration services for Nimbus under the terms of a master services agreement executed on May 18, 2010, as amended. Collaboration agreements are separate from the transaction that resulted in equity ownership and related fees are paid in cash to the Company. As Nimbus is a limited liability company and the Company is not a passive investor due to its collaboration with Nimbus on a number of drug discovery targets, the Company's management determined that it has significant influence over the entity and therefore accounts for the investment as an equity method investment. The Company has concluded that the carrying value of its equity investment in Nimbus should reflect its contractual rights to substantive profits. The Company further determined that the HLBV method for valuing contractual rights to substantive profits provides the best representation of its financial position in Nimbus. The HLBV method is a balance sheet-oriented approach to equity method accounting. Under the HLBV method, the Company determines its share of earnings or losses by comparing its claim on the book value at the beginning and end of each reporting period. This claim is calculated as the amount that the Company would receive (or be obligated to pay) if the investee were to liquidate all of its assets at recorded amounts, determined as of the balance sheet date in accordance with U.S. GAAP, and distribute the resulting cash to creditors and investors in accordance with their respective priorities. The carrying value of the Nimbus investment was zero as of June 30, 2021 and December 31, 2020. The Company has no obligation to fund Nimbus losses in excess of its initial investment. For the three and six months ended June 30, 2021, the Company reported no gain or loss on the Nimbus investment. For the three and six months ended June 30, 2020, the Company recorded losses of $1,969 and $2,977 on the Nimbus investment, respectively.
(b)
Morphic The Company accounts for its investment in Morphic at fair value based on the share price of Morphic’s common stock at the measurement date. For the three and six months ended June 30, 2021, the Company reported a loss of $4,918 and a gain of $19,906 on the Morphic investment, respectively. For the three and six months ended June 30, 2020, the Company reported gains of $10,329 and $8,258 on the Morphic investment, respectively. As of June 30, 2021 and December 31, 2020, the carrying value of the Company’s investment in Morphic was $47,919 and $28,013, respectively.
(c)
Petra Prior to May 2020, the Company had concluded that its equity investment in Petra Pharma Corporation (“Petra”) should be valued as a non-marketable equity security as the Company did not exercise significant influence over Petra. During May 2020, Petra entered into a merger agreement with a third party. In connection with the merger, the Company received $4,582 of merger consideration in exchange for the Company’s shares of Petra common stock and is eligible to receive potential earn-outs tied to the achievement of specified development, regulatory, and commercial milestones. The Company is also eligible to receive $361 in escrow payments. During the three months ended June 30, 2021, the Company received escrow payments of $335.
(d)
Ravenna In connection with the Petra merger, the Company received 2,676,191 shares of common stock of Ravenna Pharmaceuticals, Inc. (“Ravenna”). The Company concluded that its equity investment in Ravenna should be valued as a non-marketable equity security as the Company does not exercise significant influence over Ravenna. As of each of June 30, 2021 and December 31, 2020, the carrying value of the Company’s investment in Ravenna was $94.
(e)
Relay In July 2020, Relay successfully completed an initial public offering. The Company accounts for its investment in Relay at fair value based on the share price of Relay’s common stock at the measurement date. In January 2021, the Company disposed of its equity stake in Relay for aggregate consideration of $15,735, resulting in a loss of $1,821 for the six months ended June 30, 2021. There was no gain or loss on the Relay investment for the three and six months ended June 30, 2020, as Relay was not a public company during this period. As of December 31, 2020, the carrying value of the Company’s investment in Relay was $17,556.
(f)
Ajax During the three months ended June 30, 2021, the Company purchased 631,377 shares of Series B preferred stock of Ajax Therapeutics, Inc. (“Ajax”) for $1,700 in cash. The Company has concluded that its equity investment in Ajax should be valued as a non-marketable equity security as the Company does not exercise significant influence over Ajax. As of June 30, 2021 and December 31, 2020, the carrying value of the Company’s investment in Ajax was $1,700 and zero,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117699</v>
      </c>
      <c r="C3" s="6" t="n">
        <v>202296</v>
      </c>
    </row>
    <row r="4">
      <c r="A4" s="4" t="inlineStr">
        <is>
          <t>Restricted cash</t>
        </is>
      </c>
      <c r="B4" s="5" t="n">
        <v>3000</v>
      </c>
      <c r="C4" s="5" t="n">
        <v>500</v>
      </c>
    </row>
    <row r="5">
      <c r="A5" s="4" t="inlineStr">
        <is>
          <t>Marketable securities</t>
        </is>
      </c>
      <c r="B5" s="5" t="n">
        <v>495892</v>
      </c>
      <c r="C5" s="5" t="n">
        <v>440395</v>
      </c>
    </row>
    <row r="6">
      <c r="A6" s="4" t="inlineStr">
        <is>
          <t>Accounts receivable, net of allowance for doubtful accounts of $110 and $60</t>
        </is>
      </c>
      <c r="B6" s="5" t="n">
        <v>21359</v>
      </c>
      <c r="C6" s="5" t="n">
        <v>31423</v>
      </c>
    </row>
    <row r="7">
      <c r="A7" s="4" t="inlineStr">
        <is>
          <t>Unbilled and other receivables, net for allowance for unbilled receivables of $20 and $0</t>
        </is>
      </c>
      <c r="B7" s="5" t="n">
        <v>4545</v>
      </c>
      <c r="C7" s="5" t="n">
        <v>3955</v>
      </c>
    </row>
    <row r="8">
      <c r="A8" s="4" t="inlineStr">
        <is>
          <t>Prepaid expenses</t>
        </is>
      </c>
      <c r="B8" s="5" t="n">
        <v>7293</v>
      </c>
      <c r="C8" s="5" t="n">
        <v>4409</v>
      </c>
    </row>
    <row r="9">
      <c r="A9" s="4" t="inlineStr">
        <is>
          <t>Total current assets</t>
        </is>
      </c>
      <c r="B9" s="5" t="n">
        <v>649788</v>
      </c>
      <c r="C9" s="5" t="n">
        <v>682978</v>
      </c>
    </row>
    <row r="10">
      <c r="A10" s="4" t="inlineStr">
        <is>
          <t>Property and equipment, net</t>
        </is>
      </c>
      <c r="B10" s="5" t="n">
        <v>6985</v>
      </c>
      <c r="C10" s="5" t="n">
        <v>5140</v>
      </c>
    </row>
    <row r="11">
      <c r="A11" s="4" t="inlineStr">
        <is>
          <t>Equity investments</t>
        </is>
      </c>
      <c r="B11" s="5" t="n">
        <v>49713</v>
      </c>
      <c r="C11" s="5" t="n">
        <v>45664</v>
      </c>
    </row>
    <row r="12">
      <c r="A12" s="4" t="inlineStr">
        <is>
          <t>Right of use assets</t>
        </is>
      </c>
      <c r="B12" s="5" t="n">
        <v>7466</v>
      </c>
      <c r="C12" s="5" t="n">
        <v>10129</v>
      </c>
    </row>
    <row r="13">
      <c r="A13" s="4" t="inlineStr">
        <is>
          <t>Other assets</t>
        </is>
      </c>
      <c r="B13" s="5" t="n">
        <v>3382</v>
      </c>
      <c r="C13" s="5" t="n">
        <v>2352</v>
      </c>
    </row>
    <row r="14">
      <c r="A14" s="4" t="inlineStr">
        <is>
          <t>Total assets</t>
        </is>
      </c>
      <c r="B14" s="5" t="n">
        <v>717334</v>
      </c>
      <c r="C14" s="5" t="n">
        <v>746263</v>
      </c>
    </row>
    <row r="15">
      <c r="A15" s="3" t="inlineStr">
        <is>
          <t>Current liabilities:</t>
        </is>
      </c>
    </row>
    <row r="16">
      <c r="A16" s="4" t="inlineStr">
        <is>
          <t>Accounts payable</t>
        </is>
      </c>
      <c r="B16" s="5" t="n">
        <v>5960</v>
      </c>
      <c r="C16" s="5" t="n">
        <v>8398</v>
      </c>
    </row>
    <row r="17">
      <c r="A17" s="4" t="inlineStr">
        <is>
          <t>Accrued payroll, taxes, and benefits</t>
        </is>
      </c>
      <c r="B17" s="5" t="n">
        <v>10540</v>
      </c>
      <c r="C17" s="5" t="n">
        <v>12000</v>
      </c>
    </row>
    <row r="18">
      <c r="A18" s="4" t="inlineStr">
        <is>
          <t>Deferred revenue</t>
        </is>
      </c>
      <c r="B18" s="5" t="n">
        <v>44069</v>
      </c>
      <c r="C18" s="5" t="n">
        <v>45403</v>
      </c>
    </row>
    <row r="19">
      <c r="A19" s="4" t="inlineStr">
        <is>
          <t>Lease liabilities</t>
        </is>
      </c>
      <c r="B19" s="5" t="n">
        <v>2520</v>
      </c>
      <c r="C19" s="5" t="n">
        <v>4543</v>
      </c>
    </row>
    <row r="20">
      <c r="A20" s="4" t="inlineStr">
        <is>
          <t>Other accrued liabilities</t>
        </is>
      </c>
      <c r="B20" s="5" t="n">
        <v>7289</v>
      </c>
      <c r="C20" s="5" t="n">
        <v>2861</v>
      </c>
    </row>
    <row r="21">
      <c r="A21" s="4" t="inlineStr">
        <is>
          <t>Total current liabilities</t>
        </is>
      </c>
      <c r="B21" s="5" t="n">
        <v>70378</v>
      </c>
      <c r="C21" s="5" t="n">
        <v>73205</v>
      </c>
    </row>
    <row r="22">
      <c r="A22" s="4" t="inlineStr">
        <is>
          <t>Deferred revenue, long-term</t>
        </is>
      </c>
      <c r="B22" s="5" t="n">
        <v>34457</v>
      </c>
      <c r="C22" s="5" t="n">
        <v>41164</v>
      </c>
    </row>
    <row r="23">
      <c r="A23" s="4" t="inlineStr">
        <is>
          <t>Lease liabilities, long-term</t>
        </is>
      </c>
      <c r="B23" s="5" t="n">
        <v>6428</v>
      </c>
      <c r="C23" s="5" t="n">
        <v>7221</v>
      </c>
    </row>
    <row r="24">
      <c r="A24" s="4" t="inlineStr">
        <is>
          <t>Other liabilities, long-term</t>
        </is>
      </c>
      <c r="B24" s="5" t="n">
        <v>300</v>
      </c>
      <c r="C24" s="5" t="n">
        <v>654</v>
      </c>
    </row>
    <row r="25">
      <c r="A25" s="4" t="inlineStr">
        <is>
          <t>Total liabilities</t>
        </is>
      </c>
      <c r="B25" s="5" t="n">
        <v>111563</v>
      </c>
      <c r="C25" s="5" t="n">
        <v>122244</v>
      </c>
    </row>
    <row r="26">
      <c r="A26" s="4" t="inlineStr">
        <is>
          <t>Commitments and contingencies (Note 5)</t>
        </is>
      </c>
      <c r="B26" s="4" t="inlineStr">
        <is>
          <t xml:space="preserve"> </t>
        </is>
      </c>
      <c r="C26" s="4" t="inlineStr">
        <is>
          <t xml:space="preserve"> </t>
        </is>
      </c>
    </row>
    <row r="27">
      <c r="A27" s="3" t="inlineStr">
        <is>
          <t>Stockholders' equity:</t>
        </is>
      </c>
    </row>
    <row r="28">
      <c r="A28" s="4" t="inlineStr">
        <is>
          <t>Preferred stock, $0.01 par value. Authorized 10,000,000 shares; zero shares issued and outstanding at June 30, 2021 and December 31, 2020, respectively</t>
        </is>
      </c>
      <c r="B28" s="4" t="inlineStr">
        <is>
          <t xml:space="preserve"> </t>
        </is>
      </c>
      <c r="C28" s="4" t="inlineStr">
        <is>
          <t xml:space="preserve"> </t>
        </is>
      </c>
    </row>
    <row r="29">
      <c r="A29" s="4" t="inlineStr">
        <is>
          <t>Common stock</t>
        </is>
      </c>
      <c r="B29" s="5" t="n">
        <v>616</v>
      </c>
      <c r="C29" s="5" t="n">
        <v>607</v>
      </c>
    </row>
    <row r="30">
      <c r="A30" s="4" t="inlineStr">
        <is>
          <t>Additional paid-in capital</t>
        </is>
      </c>
      <c r="B30" s="5" t="n">
        <v>769199</v>
      </c>
      <c r="C30" s="5" t="n">
        <v>752558</v>
      </c>
    </row>
    <row r="31">
      <c r="A31" s="4" t="inlineStr">
        <is>
          <t>Accumulated deficit</t>
        </is>
      </c>
      <c r="B31" s="5" t="n">
        <v>-164232</v>
      </c>
      <c r="C31" s="5" t="n">
        <v>-129559</v>
      </c>
    </row>
    <row r="32">
      <c r="A32" s="4" t="inlineStr">
        <is>
          <t>Accumulated other comprehensive income</t>
        </is>
      </c>
      <c r="B32" s="5" t="n">
        <v>76</v>
      </c>
      <c r="C32" s="5" t="n">
        <v>317</v>
      </c>
    </row>
    <row r="33">
      <c r="A33" s="4" t="inlineStr">
        <is>
          <t>Total stockholders’ equity of Schrödinger stockholders</t>
        </is>
      </c>
      <c r="B33" s="5" t="n">
        <v>605751</v>
      </c>
      <c r="C33" s="5" t="n">
        <v>624015</v>
      </c>
    </row>
    <row r="34">
      <c r="A34" s="4" t="inlineStr">
        <is>
          <t>Noncontrolling interest</t>
        </is>
      </c>
      <c r="B34" s="5" t="n">
        <v>20</v>
      </c>
      <c r="C34" s="5" t="n">
        <v>4</v>
      </c>
    </row>
    <row r="35">
      <c r="A35" s="4" t="inlineStr">
        <is>
          <t>Total stockholders’ equity</t>
        </is>
      </c>
      <c r="B35" s="5" t="n">
        <v>605771</v>
      </c>
      <c r="C35" s="5" t="n">
        <v>624019</v>
      </c>
    </row>
    <row r="36">
      <c r="A36" s="4" t="inlineStr">
        <is>
          <t>Total liabilities and stockholders’ equity</t>
        </is>
      </c>
      <c r="B36" s="5" t="n">
        <v>717334</v>
      </c>
      <c r="C36" s="5" t="n">
        <v>746263</v>
      </c>
    </row>
    <row r="37">
      <c r="A37" s="4" t="inlineStr">
        <is>
          <t>Limited Common Stock</t>
        </is>
      </c>
    </row>
    <row r="38">
      <c r="A38" s="3" t="inlineStr">
        <is>
          <t>Stockholders' equity:</t>
        </is>
      </c>
    </row>
    <row r="39">
      <c r="A39" s="4" t="inlineStr">
        <is>
          <t>Common stock</t>
        </is>
      </c>
      <c r="B39" s="5" t="n">
        <v>92</v>
      </c>
      <c r="C39" s="5" t="n">
        <v>92</v>
      </c>
    </row>
    <row r="40">
      <c r="A40" s="4" t="inlineStr">
        <is>
          <t>Total stockholders’ equity</t>
        </is>
      </c>
      <c r="B40" s="6" t="n">
        <v>92</v>
      </c>
      <c r="C40" s="6" t="n">
        <v>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12 )
(a)
D. E. Shaw For the three and six months ended June 30, 2021 and 2020, the Company licensed technology and purchased services for $1,180, $3,808, $1,485, and $3,207, respectively, from companies controlled by David E. Shaw and/or affiliates of companies controlled by David E. Shaw (the “D. E. Shaw entities”), stockholders of the Company. In addition, D. E. Shaw entities purchased certain products and services from, and provided cost reimbursements to, the Company totaling $20, $41, $20 and $48 for the three and six months ended June 30, 2021 and 2020, respectively. As of June 30, 2021 and December 31, 2020, the Company had net payables of $2,887 and $3,464, respectively, to D.E. Shaw entities.
(b)
For the three and six months ended June 30, 2021 and 2020, the Company paid consulting fees of $95, $190, $87, and $174, respectively, to a member of its board of directors.
(c)
For the three and six months ended June 30, 2021 and 2020, the Bill &amp; Melinda Gates Foundation, an entity under common control with Bill and Melinda Gates Foundation Trust, a stockholder of the Company, issued a grant under which it agreed to pay the Company directly for certain licenses and services provided to a specified group of third-party organizations. Revenue recognized for services provided by the Company under this grant were $142, $872, $523 and $1,301 for the three and six months ended June 30, 2021 and 2020, respectively. As of June 30, 2021 and December 31, 2020, the Company had net receivables of $21 and $543, respectively, due from the Bill &amp; Melinda Gates Foundation. The Company received $1,000 in contribution revenue in connection with its entry into an agreement with Gates Ventures, LLC in the second quarter of 2020, and $1,000 in contribution revenue in the second quarter of 2021 on the first anniversary of its entry into the agreement. Gates Ventures, LLC is an entity under control of William H. Gates III, who may be deemed to be the beneficial owner of more than 5% of the Company’s voting securities. As of June 30, 2021 and December 31, 2020, the Company had net receivables of $1,000 and zero, respectively, due from Gates Ventures, LL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13 )
Segment Reporting The Company has determined that its chief executive officer (“CEO”) is its chief operating decision maker (“CODM”). The Company’s CEO evaluates the financial performance of the Company based on two reportable segments: Software and Drug Discovery. The Software segment is focused on licensing the Company’s software to transform molecular discovery. The Drug Discovery segment is focused on building a portfolio of preclinical and clinical drug programs, internally and through collaborations. The CODM reviews segment performance and allocates resources based upon segment revenue and segment gross profit of the Software and Drug Discovery reportable segments. Segment gross profit is derived by deducting operational expenditures, with the exception of research and development, sales and marketing, and general and administrative activities from U.S. GAAP revenue. Operational expenditures are expenditures made that are directly attributable to the reportable segment. These expenditures are allocated to the segments based on headcount. The reportable segment expenditures include compensation, supplies, and services from contract research organizations. Certain cost items are not allocated to the Company’s reportable segments. These cost items primarily consist of compensation and general operational expenses associated with the Company’s research and development, sales and marketing, and general and administrative. These costs are incurred by both segments and due to the integrated nature of the Company’s Software and Drug Discovery segments, any allocation methodology would be arbitrary and provide no meaningful analysis. All segment revenue is earned in the United States and there are no intersegment revenues. Additionally, the Company reports assets on a consolidated basis and does not allocate assets to its reportable segments for purposes of assessing segment performance or allocating resources. Presented below is financial information with respect to the Company’s reportable segments for the periods presented:
Three Months Ended June 30,
Six Months Ended June 30,
2021
2020
2021
2020
Segment revenues:
Software
$
24,052
$
20,900
$
50,392
$
44,712
Drug discovery
5,732
2,192
11,519
4,554
Total segment revenues
$
29,784
$
23,092
$
61,911
$
49,266
Segment gross profit:
Software
$
18,411
$
17,038
$
38,845
$
36,849
Drug discovery
(6,431
)
(3,455
)
(10,701
)
(7,641
)
Total segment gross profit
11,980
13,583
28,144
29,208
Unallocated:
Research and development
(21,092
)
(16,657
)
(42,540
)
(30,357
)
Sales and marketing
(5,380
)
(4,362
)
(10,619
)
(9,151
)
General and administrative
(15,850
)
(9,651
)
(29,239
)
(18,587
)
Gain (loss) on equity investments
—
4,156
(1,781
)
4,156
Change in fair value
(4,918
)
8,359
19,906
5,280
Interest income
357
570
777
1,269
Income tax expense
(67
)
(64
)
(141
)
(155
)
Consolidated net loss
$
(34,970
)
$
(4,066
)
$
(35,493
)
$
(18,337
) The following table sets forth revenues by geographic area for the three and six months ended June 30, 2021 and 2020:
Three Months Ended June 30,
Six Months Ended June 30,
2021
2020
2021
2020
United States
$
19,676
$
13,141
$
36,581
$
26,627
Europe
4,246
4,920
14,791
13,202
Japan
2,914
3,003
4,449
4,972
Rest of World
2,948
2,028
6,090
4,465
$
29,784
$
23,092
$
61,911
$
49,2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4"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14 )
Subsequent Events On July 30, 2021, the Company inves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Recently Issued Accounting Pronouncements</t>
        </is>
      </c>
      <c r="B4" s="4" t="inlineStr">
        <is>
          <t>(a)
In August 2018, the Financial Accounting Standards Board (“FASB”) issued Accounting Standard Update (“ASU”) 2018-15, Intangibles-Goodwill and Other-Internal-Use Software Customer’s Accounting for Implementation Costs Incurred in a Cloud Computing Arrangement That is a Service Contract In December 2019, the FASB issued ASU No. 2019-12, Income Taxes Simplifying the Accounting for Income Taxes In June 2016, the FASB issued ASU No. 2016-13, Financial Instruments-Credit Losses Measurement of Credit Losses on Financial Instruments information The Company adopted this new standard effective January 1, 2021 with no material impact on its consolidated financial statements.</t>
        </is>
      </c>
    </row>
    <row r="5">
      <c r="A5" s="4" t="inlineStr">
        <is>
          <t>Basis of Presentation and Use of Estimates</t>
        </is>
      </c>
      <c r="B5" s="4" t="inlineStr">
        <is>
          <t>(b )
The accompanying unaudited condensed consolidated financial statements and the related interim disclosures have been prepared in accordance with U.S. generally accepted accounting principles (“U.S. GAAP”) and pursuant to the rules and regulations of the Securities and Exchange Commission (“SEC”) for the interim financial information. These unaudited condensed consolidated financial statements include all adjustments necessary, consisting of only normal recurring adjustments, to fairly state the financial position and the results of the Company’s operations and cash flows for interim periods in accordance with U.S. GAAP. Certain information and footnote disclosures normally included in financial statements prepared in accordance with GAAP have been condensed or omitted as permitted by the SEC's rules and regulations for interim reporting. Interim period results are not necessarily indicative of results of operations or cash flows for a full year or any subsequent interim period. The accompanying condensed consolidated financial statements should be read in conjunction with the audited consolidated financial statements and notes included in the Company’s Annual Report on Form 10-K for the year ended December 31, 2020 The preparation of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Significant estimates include the assumptions used in the allocation of revenue, estimates regarding the progress of completing performance obligations under collaboration agreements, and the valuation of stock-based compensation. Actual results could differ from those estimates, and such differences may be material to the condensed consolidated financial statements.</t>
        </is>
      </c>
    </row>
    <row r="6">
      <c r="A6" s="4" t="inlineStr">
        <is>
          <t>Principles of Consolidation</t>
        </is>
      </c>
      <c r="B6" s="4" t="inlineStr">
        <is>
          <t>(c )
The Company’s condensed unaudited consolidated financial statements include the accounts of Schrödinger, Inc., its wholly owned subsidiaries, and its variable interest entity. All intercompany balances and transactions have been eliminated in consolidation. The functional currency for foreign entities is the United States dollar. The Company accounts for investments over which it has significant influence, but not a controlling financial interest, using the equity method.</t>
        </is>
      </c>
    </row>
    <row r="7">
      <c r="A7" s="4" t="inlineStr">
        <is>
          <t>Restricted Cash</t>
        </is>
      </c>
      <c r="B7" s="4" t="inlineStr">
        <is>
          <t>(d )
Restricted cash consists of letters of credit held with the Company’s financial institution related to facility leases and is classified as current in the Company’s balance sheets based on the maturity of the underlying letter of credit.</t>
        </is>
      </c>
    </row>
    <row r="8">
      <c r="A8" s="4" t="inlineStr">
        <is>
          <t>Concentrations</t>
        </is>
      </c>
      <c r="B8" s="4" t="inlineStr">
        <is>
          <t>( e )
Financial instruments that potentially subject the Company to concentrations of credit risk consist primarily of trade receivables. The Company does not require customers to provide collateral to support accounts receivable. If deemed necessary, credit reviews of significant new customers may be performed prior to extending credit. The determination of a customer’s ability to pay requires judgment, and failure to collect from a customer can adversely affect revenue, cash flows, and results of operations. The Company maintains an allowance for doubtful accounts. As of June 30, 2021, three customers accounted for 23%, 23% and 10% of total accounts receivable, respectively. As of December 31, 2020, two customers accounted for 17% and 14% of total accounts receivable, respectively. One customer accounted for 13% and 11% of total revenue during the three and six months ended June 30, 2021, respectively, and no customers accounted for more than 10% of total revenue during the three and six months ended June 30, 2020.</t>
        </is>
      </c>
    </row>
    <row r="9">
      <c r="A9" s="4" t="inlineStr">
        <is>
          <t>Income Taxes</t>
        </is>
      </c>
      <c r="B9" s="4" t="inlineStr">
        <is>
          <t>( f )
The Company records deferred tax assets and liabilities for the expected future tax consequences of temporary differences between the financial statement carrying amounts and the tax basis of the assets and liabilities. Deferred tax assets are reduced by a valuation allowance when it is estimated to become more likely than not that a portion of the deferred tax assets will not be realized. Accordingly, the Company currently maintains a full valuation allowance against existing net deferred tax assets. The Company recognizes the effect of income tax positions only if such positions are deemed “more likely than not” capable of being sustained. Interest and penalties accrued on unrecognized tax benefits are included within income tax expense in the consolidated financial statements.</t>
        </is>
      </c>
    </row>
    <row r="10">
      <c r="A10" s="4" t="inlineStr">
        <is>
          <t>Equity Investments</t>
        </is>
      </c>
      <c r="B10" s="4" t="inlineStr">
        <is>
          <t xml:space="preserve">(g )
In the normal course of business, the Company has entered, and may continue to enter, into collaboration agreements with private companies to perform drug design services for such companies in exchange for equity ownership stakes in such companies. If it is determined that the Company has control over the investee, the investee is consolidated in the financial statements. Equity investments over which the Company has significant influence may be accounted for under equity method accounting in accordance with Accounting Standards Codification (“ASC”) Topic 323, Equity Method and Joint Ventures in accordance with ASC Topic 321, Equity Securities For further information regarding the Company’s equity investments, see Note 4, Fair Value Measurements, Note 9, Noncontrolling Interest, and Note 11, Equity Investments. </t>
        </is>
      </c>
    </row>
    <row r="11">
      <c r="A11" s="4" t="inlineStr">
        <is>
          <t>Net Loss per Share Attributable to Common and Limited Stockholders</t>
        </is>
      </c>
      <c r="B11" s="4" t="inlineStr">
        <is>
          <t>(h )
The outstanding equity of the Company consists of common stock and limited common stock. Under the Company’s certificate of incorporation, the rights of the holders of common stock and limited common stock are identical, except with respect to voting and conversion. Holders of limited common stock are precluded from voting such shares in any election of directors or on the removal of directors. Limited common stock may be converted into common stock at any time at the option of the stockholder. Undistributed earnings allocated to the participating securities are subtracted from net income in determining net loss attributable to common and limited common stockholders. Basic net loss per share is computed by dividing net loss attributable to common and limited common stockholders by the weighted-average number of shares of common and limited common stock outstanding during the period. For the calculation of diluted net loss, net income attributable to common and limited common stockholders for basic net loss is adjusted by the effect of dilutive securities, including awards under the Company’s equity compensation plans. Diluted net loss per share attributable to common and limited common stockholders is computed by dividing the resulting net loss attributable to common and limited common stockholders by the weighted-average number of fully diluted shares of common and limited common stock outstanding. For purposes of this calculation, stock options are considered common stock equivalents but have been excluded from the calculation of net per share attributable to common and limited stockholders as their effect is anti-dilutive. For the three and six months ended June 30, 2021 and 2020, the computation of basic and diluted net loss per share is presented on a combined basis for common stock and limited common stock because the results are identic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Schedule of Timing of Revenue Recognition</t>
        </is>
      </c>
      <c r="B4" s="4" t="inlineStr">
        <is>
          <t>The following table illustrates the timing of the Company’s revenue recognition:
Three Months Ended June 30,
Six Months Ended June 30,
2021
2020
2021
2020
Software products and services – point in time
51.9
%
53.1
%
53.0
%
56.7
%
Software products and services – over time
28.8
37.4
28.4
34.1
Drug Discovery – point in time
4.3
3.3
2.1
1.5
Drug Discovery – over time
15.0
6.2
16.5
7.7</t>
        </is>
      </c>
    </row>
    <row r="5">
      <c r="A5" s="4" t="inlineStr">
        <is>
          <t>Schedule of Revenue Recognized from the Sources of Software Products and Services Revenue</t>
        </is>
      </c>
      <c r="B5" s="4" t="inlineStr">
        <is>
          <t>The following table presents the revenue recognized from the sources of software products and services revenue:
Three Months Ended June 30,
Six Months Ended June 30,
2021
2020
2021
2020
On-premise software
$
14,452
$
11,105
$
31,807
$
26,704
Hosted software
2,704
2,312
5,304
4,446
Software maintenance
4,176
3,551
8,281
7,088
Professional services
1,720
2,932
4,000
5,474
Revenue from contracts with customers
23,052
19,900
49,392
43,712
Contribution
1,000
1,000
1,000
1,000
Total software revenue
$
24,052
$
20,900
$
50,392
$
44,712</t>
        </is>
      </c>
    </row>
    <row r="6">
      <c r="A6" s="4" t="inlineStr">
        <is>
          <t>Schedule of Contract Balances</t>
        </is>
      </c>
      <c r="B6" s="4" t="inlineStr">
        <is>
          <t>Contract balances were as follows:
As of June 30,
As of December 31,
2021
2020
Contract assets
$
4,594
$
3,589
Deferred revenue, short-term:
Software products and services
23,929
28,218
Drug discovery
20,140
17,185
Deferred revenue, long-term:
Software products and services
2,859
1,976
Drug discovery
31,598
39,1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Assets and Liabilities Measured at Fair Value</t>
        </is>
      </c>
      <c r="B4" s="4" t="inlineStr">
        <is>
          <t>The following table presents information about the Company’s assets and liabilities measured at fair value as of June 30, 2021 :
Level 1
Level 2
Level 3
Total
Assets:
Marketable securities
$
—
$
495,892
$
—
$
495,892
Equity investments
47,919
—
—
47,919
Total
$
47,919
$
495,892
$
—
$
543,811
The following table presents information about the Company’s assets and liabilities measured at fair value as of December 31, 2020:
Level 1
Level 2
Level 3
Total
Assets:
Marketable securities
$
—
$
440,395
$
—
$
440,395
Equity investments
45,570
—
—
45,570
Total
$
45,570
$
440,395
$
—
$
485,965</t>
        </is>
      </c>
    </row>
    <row r="5">
      <c r="A5" s="4" t="inlineStr">
        <is>
          <t>Summary of Changes in Fair Value of Level 3 Investments</t>
        </is>
      </c>
      <c r="B5" s="4" t="inlineStr">
        <is>
          <t>The following table sets forth changes in fair value of the Company’s Level 3 investments:
Amount
As of December 31, 2019
$
108
Cash contributions
2,869
Unrealized loss
(1,008
)
As of March 31, 2020
1,969
Unrealized loss
(1,969
)
As of December 31, 202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Operating Leases</t>
        </is>
      </c>
      <c r="B4" s="4" t="inlineStr">
        <is>
          <t>Additional details of the Company’s operating leases are presented in the following table:
Three Months Ended June 30,
Six Months Ended June 30,
2021
2020
2021
2020
Operating lease costs
$
1,417
$
1,449
$
2,887
$
2,955
Cash paid for operating leases
1,518
1,518
2,914
2,960</t>
        </is>
      </c>
    </row>
    <row r="5">
      <c r="A5" s="4" t="inlineStr">
        <is>
          <t>Summary of Maturities of Operating Lease Liabilities Under Noncancelable Operating Leases</t>
        </is>
      </c>
      <c r="B5" s="4" t="inlineStr">
        <is>
          <t>Maturities of operating lease liabilities as of June 30, 2021 under noncancelable operating leases were as follows:
Year ending December 31:
Remainder of 2021
$
1,674
2022
1,853
2023
1,721
2024
1,738
2025
1,320
Thereafter
954
Total future minimum lease payments
9,260
Less: imputed interest
(312
)
Present value of future minimum lease payments
8,948
Less: current portion of operating leases payments
(2,520
)
Lease liabilities, long-term
$
6,4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1</t>
        </is>
      </c>
    </row>
    <row r="3">
      <c r="A3" s="3" t="inlineStr">
        <is>
          <t>Disclosure Of Compensation Related Costs Sharebased Payments [Abstract]</t>
        </is>
      </c>
    </row>
    <row r="4">
      <c r="A4" s="4" t="inlineStr">
        <is>
          <t>Summary of Weighted Average Valuation Assumptions Used for Options</t>
        </is>
      </c>
      <c r="B4" s="4" t="inlineStr">
        <is>
          <t xml:space="preserve">Following are the weighted average valuation assumptions used for options:
Six Months Ended June 30,
2021
2020
Valuation assumptions
Expected dividend yield
—
%
—
%
Expected volatility
59
%
60
%
Expected term (years)
4.66
4.49
Risk-free interest rate
0.68
%
1.44
% </t>
        </is>
      </c>
    </row>
    <row r="5">
      <c r="A5" s="4" t="inlineStr">
        <is>
          <t>Summary of Classification of Stock Based Compensation Expense</t>
        </is>
      </c>
      <c r="B5" s="4" t="inlineStr">
        <is>
          <t>The following table presents classification of stock-based compensation expense within the condensed consolidated statements of operations:
Three Months Ended June 30,
Six Months Ended June 30,
2021
2020
2021
2020
Cost of sales
$
1,120
$
305
$
1,776
$
558
Research and development
1,925
822
3,153
1,330
Sales and marketing
362
116
580
208
General and administrative
3,609
1,486
5,873
2,408
Total stock-based compensation
$
7,016
$
2,729
$
11,382
$
4,50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and Limited Stockholders (Tables)</t>
        </is>
      </c>
      <c r="B1" s="2" t="inlineStr">
        <is>
          <t>6 Months Ended</t>
        </is>
      </c>
    </row>
    <row r="2">
      <c r="B2" s="2" t="inlineStr">
        <is>
          <t>Jun. 30, 2021</t>
        </is>
      </c>
    </row>
    <row r="3">
      <c r="A3" s="3" t="inlineStr">
        <is>
          <t>Earnings Per Share [Abstract]</t>
        </is>
      </c>
    </row>
    <row r="4">
      <c r="A4" s="4" t="inlineStr">
        <is>
          <t>Schedule of Basic and Diluted Net Loss Per Share Attributable to Common and Limited Stockholders</t>
        </is>
      </c>
      <c r="B4" s="4" t="inlineStr">
        <is>
          <t>The following table presents the calculation of basic and diluted net loss per share attributable to common and limited common stockholders for the periods presented (in thousands, except per share data):
Three Months Ended June 30,
Six Months Ended June 30,
2021
2020
2021
2020
Numerator:
Net loss attributable to Schrödinger common and limited common stockholders
$
(34,644
)
$
(3,350
)
$
(34,673
)
$
(17,176
)
Denominator:
Weighted average shares used to compute net loss per share attributable to Schrödinger common and limited common stockholders, basic and diluted:
70,582,062
63,296,366
70,328,254
51,981,647
Net loss per share attributable to Schrödinger common and limited common stockholders, basic and diluted:
$
(0.49
)
$
(0.05
)
$
(0.49
)
$
(0.33
)</t>
        </is>
      </c>
    </row>
    <row r="5">
      <c r="A5" s="4" t="inlineStr">
        <is>
          <t>Schedule of Potentially Dilutive Securities not Included in Diluted Per Share Calculations Anti-dilutive</t>
        </is>
      </c>
      <c r="B5" s="4" t="inlineStr">
        <is>
          <t>Potentially dilutive securities that were not included in the diluted per share calculations because they would be anti-dilutive were as follows:
Three Months Ended June 30,
Six Months Ended June 30,
2021
2020
2021
2020
Shares subject to outstanding common stock options
7,876,615
8,443,017
7,876,615
7,616,9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ummary of Financial Information with Respect to Reportable Segments</t>
        </is>
      </c>
      <c r="B4" s="4" t="inlineStr">
        <is>
          <t>All segment revenue is earned in the United States and there are no intersegment revenues. Additionally, the Company reports assets on a consolidated basis and does not allocate assets to its reportable segments for purposes of assessing segment performance or allocating resources. Presented below is financial information with respect to the Company’s reportable segments for the periods presented:
Three Months Ended June 30,
Six Months Ended June 30,
2021
2020
2021
2020
Segment revenues:
Software
$
24,052
$
20,900
$
50,392
$
44,712
Drug discovery
5,732
2,192
11,519
4,554
Total segment revenues
$
29,784
$
23,092
$
61,911
$
49,266
Segment gross profit:
Software
$
18,411
$
17,038
$
38,845
$
36,849
Drug discovery
(6,431
)
(3,455
)
(10,701
)
(7,641
)
Total segment gross profit
11,980
13,583
28,144
29,208
Unallocated:
Research and development
(21,092
)
(16,657
)
(42,540
)
(30,357
)
Sales and marketing
(5,380
)
(4,362
)
(10,619
)
(9,151
)
General and administrative
(15,850
)
(9,651
)
(29,239
)
(18,587
)
Gain (loss) on equity investments
—
4,156
(1,781
)
4,156
Change in fair value
(4,918
)
8,359
19,906
5,280
Interest income
357
570
777
1,269
Income tax expense
(67
)
(64
)
(141
)
(155
)
Consolidated net loss
$
(34,970
)
$
(4,066
)
$
(35,493
)
$
(18,337
)</t>
        </is>
      </c>
    </row>
    <row r="5">
      <c r="A5" s="4" t="inlineStr">
        <is>
          <t>Schedule of Revenues by Geographic Area</t>
        </is>
      </c>
      <c r="B5" s="4" t="inlineStr">
        <is>
          <t>The following table sets forth revenues by geographic area for the three and six months ended June 30, 2021 and 2020:
Three Months Ended June 30,
Six Months Ended June 30,
2021
2020
2021
2020
United States
$
19,676
$
13,141
$
36,581
$
26,627
Europe
4,246
4,920
14,791
13,202
Japan
2,914
3,003
4,449
4,972
Rest of World
2,948
2,028
6,090
4,465
$
29,784
$
23,092
$
61,911
$
49,2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1</t>
        </is>
      </c>
      <c r="C1" s="2" t="inlineStr">
        <is>
          <t>Dec. 31, 2020</t>
        </is>
      </c>
    </row>
    <row r="2">
      <c r="A2" s="4" t="inlineStr">
        <is>
          <t>Allowance for doubtful accounts receivable</t>
        </is>
      </c>
      <c r="B2" s="6" t="n">
        <v>110</v>
      </c>
      <c r="C2" s="6" t="n">
        <v>60</v>
      </c>
    </row>
    <row r="3">
      <c r="A3" s="4" t="inlineStr">
        <is>
          <t>Allowance for unbilled receivable</t>
        </is>
      </c>
      <c r="B3" s="6" t="n">
        <v>20</v>
      </c>
      <c r="C3" s="6" t="n">
        <v>0</v>
      </c>
    </row>
    <row r="4">
      <c r="A4" s="4" t="inlineStr">
        <is>
          <t>Common stock, par value</t>
        </is>
      </c>
      <c r="B4" s="7" t="n">
        <v>0.01</v>
      </c>
      <c r="C4" s="7" t="n">
        <v>0.01</v>
      </c>
    </row>
    <row r="5">
      <c r="A5" s="4" t="inlineStr">
        <is>
          <t>Common stock, shares authorized</t>
        </is>
      </c>
      <c r="B5" s="5" t="n">
        <v>500000000</v>
      </c>
      <c r="C5" s="5" t="n">
        <v>500000000</v>
      </c>
    </row>
    <row r="6">
      <c r="A6" s="4" t="inlineStr">
        <is>
          <t>Common stock, shares issued</t>
        </is>
      </c>
      <c r="B6" s="5" t="n">
        <v>61553610</v>
      </c>
      <c r="C6" s="5" t="n">
        <v>60713534</v>
      </c>
    </row>
    <row r="7">
      <c r="A7" s="4" t="inlineStr">
        <is>
          <t>Common stock, shares outstanding</t>
        </is>
      </c>
      <c r="B7" s="5" t="n">
        <v>61553610</v>
      </c>
      <c r="C7" s="5" t="n">
        <v>60713534</v>
      </c>
    </row>
    <row r="8">
      <c r="A8" s="4" t="inlineStr">
        <is>
          <t>Preferred stock, par value</t>
        </is>
      </c>
      <c r="B8" s="7" t="n">
        <v>0.01</v>
      </c>
      <c r="C8" s="7" t="n">
        <v>0.01</v>
      </c>
    </row>
    <row r="9">
      <c r="A9" s="4" t="inlineStr">
        <is>
          <t>Preferred stock, shares authorized</t>
        </is>
      </c>
      <c r="B9" s="5" t="n">
        <v>10000000</v>
      </c>
      <c r="C9" s="5" t="n">
        <v>10000000</v>
      </c>
    </row>
    <row r="10">
      <c r="A10" s="4" t="inlineStr">
        <is>
          <t>Preferred stock, shares issued</t>
        </is>
      </c>
      <c r="B10" s="5" t="n">
        <v>0</v>
      </c>
      <c r="C10" s="5" t="n">
        <v>0</v>
      </c>
    </row>
    <row r="11">
      <c r="A11" s="4" t="inlineStr">
        <is>
          <t>Preferred stock, shares outstanding</t>
        </is>
      </c>
      <c r="B11" s="5" t="n">
        <v>0</v>
      </c>
      <c r="C11" s="5" t="n">
        <v>0</v>
      </c>
    </row>
    <row r="12">
      <c r="A12" s="4" t="inlineStr">
        <is>
          <t>Limited Common Stock</t>
        </is>
      </c>
    </row>
    <row r="13">
      <c r="A13" s="4" t="inlineStr">
        <is>
          <t>Common stock, par value</t>
        </is>
      </c>
      <c r="B13" s="7" t="n">
        <v>0.01</v>
      </c>
      <c r="C13" s="7" t="n">
        <v>0.01</v>
      </c>
    </row>
    <row r="14">
      <c r="A14" s="4" t="inlineStr">
        <is>
          <t>Common stock, shares authorized</t>
        </is>
      </c>
      <c r="B14" s="5" t="n">
        <v>100000000</v>
      </c>
      <c r="C14" s="5" t="n">
        <v>100000000</v>
      </c>
    </row>
    <row r="15">
      <c r="A15" s="4" t="inlineStr">
        <is>
          <t>Common stock, shares issued</t>
        </is>
      </c>
      <c r="B15" s="5" t="n">
        <v>9164193</v>
      </c>
      <c r="C15" s="5" t="n">
        <v>9164193</v>
      </c>
    </row>
    <row r="16">
      <c r="A16" s="4" t="inlineStr">
        <is>
          <t>Common stock, shares outstanding</t>
        </is>
      </c>
      <c r="B16" s="5" t="n">
        <v>9164193</v>
      </c>
      <c r="C16" s="5" t="n">
        <v>91641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scription of Business - Additional Information (Details) - USD ($)</t>
        </is>
      </c>
      <c r="B1" s="2" t="inlineStr">
        <is>
          <t>Aug. 17, 2020</t>
        </is>
      </c>
      <c r="C1" s="2" t="inlineStr">
        <is>
          <t>Feb. 10, 2020</t>
        </is>
      </c>
      <c r="D1" s="2" t="inlineStr">
        <is>
          <t>Feb. 09, 2020</t>
        </is>
      </c>
      <c r="E1" s="2" t="inlineStr">
        <is>
          <t>Mar. 31, 2020</t>
        </is>
      </c>
      <c r="F1" s="2" t="inlineStr">
        <is>
          <t>Jun. 30, 2021</t>
        </is>
      </c>
      <c r="G1" s="2" t="inlineStr">
        <is>
          <t>Dec. 31, 2020</t>
        </is>
      </c>
    </row>
    <row r="2">
      <c r="A2" s="3" t="inlineStr">
        <is>
          <t>Organization Consolidation And Presentation Of Financial Statements [Line Items]</t>
        </is>
      </c>
    </row>
    <row r="3">
      <c r="A3" s="4" t="inlineStr">
        <is>
          <t>Offering price per share</t>
        </is>
      </c>
      <c r="F3" s="7" t="n">
        <v>0.01</v>
      </c>
      <c r="G3" s="7" t="n">
        <v>0.01</v>
      </c>
    </row>
    <row r="4">
      <c r="A4" s="4" t="inlineStr">
        <is>
          <t>Preferred Stock</t>
        </is>
      </c>
    </row>
    <row r="5">
      <c r="A5" s="3" t="inlineStr">
        <is>
          <t>Organization Consolidation And Presentation Of Financial Statements [Line Items]</t>
        </is>
      </c>
    </row>
    <row r="6">
      <c r="A6" s="4" t="inlineStr">
        <is>
          <t>Conversion of convertible preferred stock into common stock</t>
        </is>
      </c>
      <c r="C6" s="5" t="n">
        <v>226344686</v>
      </c>
    </row>
    <row r="7">
      <c r="A7" s="4" t="inlineStr">
        <is>
          <t>Temporary equity, exchange of convertible preferred stock into limited common stock, Shares</t>
        </is>
      </c>
      <c r="D7" s="5" t="n">
        <v>98406823</v>
      </c>
    </row>
    <row r="8">
      <c r="A8" s="4" t="inlineStr">
        <is>
          <t>Limited Common Stock</t>
        </is>
      </c>
    </row>
    <row r="9">
      <c r="A9" s="3" t="inlineStr">
        <is>
          <t>Organization Consolidation And Presentation Of Financial Statements [Line Items]</t>
        </is>
      </c>
    </row>
    <row r="10">
      <c r="A10" s="4" t="inlineStr">
        <is>
          <t>Offering price per share</t>
        </is>
      </c>
      <c r="F10" s="7" t="n">
        <v>0.01</v>
      </c>
      <c r="G10" s="7" t="n">
        <v>0.01</v>
      </c>
    </row>
    <row r="11">
      <c r="A11" s="4" t="inlineStr">
        <is>
          <t>Exchange of convertible preferred stock into limited common stock, Shares</t>
        </is>
      </c>
      <c r="D11" s="5" t="n">
        <v>13164193</v>
      </c>
      <c r="E11" s="5" t="n">
        <v>13164193</v>
      </c>
    </row>
    <row r="12">
      <c r="A12" s="4" t="inlineStr">
        <is>
          <t>Common Stock</t>
        </is>
      </c>
    </row>
    <row r="13">
      <c r="A13" s="3" t="inlineStr">
        <is>
          <t>Organization Consolidation And Presentation Of Financial Statements [Line Items]</t>
        </is>
      </c>
    </row>
    <row r="14">
      <c r="A14" s="4" t="inlineStr">
        <is>
          <t>Issued and sold shares</t>
        </is>
      </c>
      <c r="C14" s="5" t="n">
        <v>1782352</v>
      </c>
    </row>
    <row r="15">
      <c r="A15" s="4" t="inlineStr">
        <is>
          <t>Net proceeds from issuance of common stock</t>
        </is>
      </c>
      <c r="B15" s="6" t="n">
        <v>325600000</v>
      </c>
      <c r="C15" s="6" t="n">
        <v>209600000</v>
      </c>
    </row>
    <row r="16">
      <c r="A16" s="4" t="inlineStr">
        <is>
          <t>Conversion of convertible preferred stock into common stock</t>
        </is>
      </c>
      <c r="C16" s="5" t="n">
        <v>30278832</v>
      </c>
      <c r="E16" s="5" t="n">
        <v>30278832</v>
      </c>
    </row>
    <row r="17">
      <c r="A17" s="4" t="inlineStr">
        <is>
          <t>Issued and sold shares by selling stockholder</t>
        </is>
      </c>
      <c r="B17" s="5" t="n">
        <v>500000</v>
      </c>
    </row>
    <row r="18">
      <c r="A18" s="4" t="inlineStr">
        <is>
          <t>Proceeds from sale of common stock by stockholder</t>
        </is>
      </c>
      <c r="B18" s="6" t="n">
        <v>0</v>
      </c>
    </row>
    <row r="19">
      <c r="A19" s="4" t="inlineStr">
        <is>
          <t>Common Stock | Initial Public Offering</t>
        </is>
      </c>
    </row>
    <row r="20">
      <c r="A20" s="3" t="inlineStr">
        <is>
          <t>Organization Consolidation And Presentation Of Financial Statements [Line Items]</t>
        </is>
      </c>
    </row>
    <row r="21">
      <c r="A21" s="4" t="inlineStr">
        <is>
          <t>Issued and sold shares</t>
        </is>
      </c>
      <c r="C21" s="5" t="n">
        <v>11882352</v>
      </c>
      <c r="E21" s="5" t="n">
        <v>13664704</v>
      </c>
    </row>
    <row r="22">
      <c r="A22" s="4" t="inlineStr">
        <is>
          <t>Offering price per share</t>
        </is>
      </c>
      <c r="C22" s="6" t="n">
        <v>17</v>
      </c>
    </row>
    <row r="23">
      <c r="A23" s="4" t="inlineStr">
        <is>
          <t>Common Stock | Follow-on-Public Offering</t>
        </is>
      </c>
    </row>
    <row r="24">
      <c r="A24" s="3" t="inlineStr">
        <is>
          <t>Organization Consolidation And Presentation Of Financial Statements [Line Items]</t>
        </is>
      </c>
    </row>
    <row r="25">
      <c r="A25" s="4" t="inlineStr">
        <is>
          <t>Issued and sold shares</t>
        </is>
      </c>
      <c r="B25" s="5" t="n">
        <v>4500000</v>
      </c>
    </row>
    <row r="26">
      <c r="A26" s="4" t="inlineStr">
        <is>
          <t>Offering price per share</t>
        </is>
      </c>
      <c r="B26" s="6" t="n">
        <v>66</v>
      </c>
    </row>
    <row r="27">
      <c r="A27" s="4" t="inlineStr">
        <is>
          <t>Common Stock | Underwriter</t>
        </is>
      </c>
    </row>
    <row r="28">
      <c r="A28" s="3" t="inlineStr">
        <is>
          <t>Organization Consolidation And Presentation Of Financial Statements [Line Items]</t>
        </is>
      </c>
    </row>
    <row r="29">
      <c r="A29" s="4" t="inlineStr">
        <is>
          <t>Issued and sold shares</t>
        </is>
      </c>
      <c r="B29" s="5" t="n">
        <v>7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6" customWidth="1" min="6" max="6"/>
    <col width="15" customWidth="1" min="7" max="7"/>
  </cols>
  <sheetData>
    <row r="1">
      <c r="A1" s="1" t="inlineStr">
        <is>
          <t>Significant Accounting Policies - Additional Information (Details) - Customer</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c r="G2" s="2" t="inlineStr">
        <is>
          <t>Mar. 31, 2021</t>
        </is>
      </c>
    </row>
    <row r="3">
      <c r="A3" s="3" t="inlineStr">
        <is>
          <t>Significant Accounting Policies [Line Items]</t>
        </is>
      </c>
    </row>
    <row r="4">
      <c r="A4" s="4" t="inlineStr">
        <is>
          <t>Equity method investment, ownership percentage</t>
        </is>
      </c>
      <c r="B4" s="4" t="inlineStr">
        <is>
          <t>100.00%</t>
        </is>
      </c>
      <c r="D4" s="4" t="inlineStr">
        <is>
          <t>100.00%</t>
        </is>
      </c>
    </row>
    <row r="5">
      <c r="A5" s="4" t="inlineStr">
        <is>
          <t>Customer Concentration Risk | Accounts Receivable</t>
        </is>
      </c>
    </row>
    <row r="6">
      <c r="A6" s="3" t="inlineStr">
        <is>
          <t>Significant Accounting Policies [Line Items]</t>
        </is>
      </c>
    </row>
    <row r="7">
      <c r="A7" s="4" t="inlineStr">
        <is>
          <t>Concentration risk, number of customers</t>
        </is>
      </c>
      <c r="D7" s="5" t="n">
        <v>3</v>
      </c>
      <c r="F7" s="5" t="n">
        <v>2</v>
      </c>
    </row>
    <row r="8">
      <c r="A8" s="4" t="inlineStr">
        <is>
          <t>Customer Concentration Risk | Accounts Receivable | Customer A</t>
        </is>
      </c>
    </row>
    <row r="9">
      <c r="A9" s="3" t="inlineStr">
        <is>
          <t>Significant Accounting Policies [Line Items]</t>
        </is>
      </c>
    </row>
    <row r="10">
      <c r="A10" s="4" t="inlineStr">
        <is>
          <t>Concentration risk, percentage</t>
        </is>
      </c>
      <c r="D10" s="4" t="inlineStr">
        <is>
          <t>23.00%</t>
        </is>
      </c>
      <c r="F10" s="4" t="inlineStr">
        <is>
          <t>17.00%</t>
        </is>
      </c>
    </row>
    <row r="11">
      <c r="A11" s="4" t="inlineStr">
        <is>
          <t>Customer Concentration Risk | Accounts Receivable | Customer B</t>
        </is>
      </c>
    </row>
    <row r="12">
      <c r="A12" s="3" t="inlineStr">
        <is>
          <t>Significant Accounting Policies [Line Items]</t>
        </is>
      </c>
    </row>
    <row r="13">
      <c r="A13" s="4" t="inlineStr">
        <is>
          <t>Concentration risk, percentage</t>
        </is>
      </c>
      <c r="D13" s="4" t="inlineStr">
        <is>
          <t>23.00%</t>
        </is>
      </c>
      <c r="F13" s="4" t="inlineStr">
        <is>
          <t>14.00%</t>
        </is>
      </c>
    </row>
    <row r="14">
      <c r="A14" s="4" t="inlineStr">
        <is>
          <t>Customer Concentration Risk | Accounts Receivable | Customer C</t>
        </is>
      </c>
    </row>
    <row r="15">
      <c r="A15" s="3" t="inlineStr">
        <is>
          <t>Significant Accounting Policies [Line Items]</t>
        </is>
      </c>
    </row>
    <row r="16">
      <c r="A16" s="4" t="inlineStr">
        <is>
          <t>Concentration risk, percentage</t>
        </is>
      </c>
      <c r="D16" s="4" t="inlineStr">
        <is>
          <t>10.00%</t>
        </is>
      </c>
    </row>
    <row r="17">
      <c r="A17" s="4" t="inlineStr">
        <is>
          <t>Customer Concentration Risk | Revenue Benchmark</t>
        </is>
      </c>
    </row>
    <row r="18">
      <c r="A18" s="3" t="inlineStr">
        <is>
          <t>Significant Accounting Policies [Line Items]</t>
        </is>
      </c>
    </row>
    <row r="19">
      <c r="A19" s="4" t="inlineStr">
        <is>
          <t>Concentration risk, number of customers</t>
        </is>
      </c>
      <c r="B19" s="5" t="n">
        <v>1</v>
      </c>
      <c r="C19" s="5" t="n">
        <v>0</v>
      </c>
      <c r="D19" s="5" t="n">
        <v>1</v>
      </c>
      <c r="E19" s="5" t="n">
        <v>0</v>
      </c>
    </row>
    <row r="20">
      <c r="A20" s="4" t="inlineStr">
        <is>
          <t>Concentration risk, percentage</t>
        </is>
      </c>
      <c r="B20" s="4" t="inlineStr">
        <is>
          <t>13.00%</t>
        </is>
      </c>
      <c r="D20" s="4" t="inlineStr">
        <is>
          <t>11.00%</t>
        </is>
      </c>
    </row>
    <row r="21">
      <c r="A21" s="4" t="inlineStr">
        <is>
          <t>ASU - 2019-12</t>
        </is>
      </c>
    </row>
    <row r="22">
      <c r="A22" s="3" t="inlineStr">
        <is>
          <t>Significant Accounting Policies [Line Items]</t>
        </is>
      </c>
    </row>
    <row r="23">
      <c r="A23" s="4" t="inlineStr">
        <is>
          <t>Change in accounting principle, accounting standards update, adopted</t>
        </is>
      </c>
      <c r="G23" s="4" t="inlineStr">
        <is>
          <t>true</t>
        </is>
      </c>
    </row>
    <row r="24">
      <c r="A24" s="4" t="inlineStr">
        <is>
          <t>Change in accounting principle, accounting standards update, adoption date</t>
        </is>
      </c>
      <c r="G24" s="4" t="inlineStr">
        <is>
          <t>Jan. 1,
		2021</t>
        </is>
      </c>
    </row>
    <row r="25">
      <c r="A25" s="4" t="inlineStr">
        <is>
          <t>Change in accounting principle, accounting standards update, immaterial effect</t>
        </is>
      </c>
      <c r="G25" s="4" t="inlineStr">
        <is>
          <t>true</t>
        </is>
      </c>
    </row>
    <row r="26">
      <c r="A26" s="4" t="inlineStr">
        <is>
          <t>2018-15</t>
        </is>
      </c>
    </row>
    <row r="27">
      <c r="A27" s="3" t="inlineStr">
        <is>
          <t>Significant Accounting Policies [Line Items]</t>
        </is>
      </c>
    </row>
    <row r="28">
      <c r="A28" s="4" t="inlineStr">
        <is>
          <t>Change in accounting principle, accounting standards update, adopted</t>
        </is>
      </c>
      <c r="G28" s="4" t="inlineStr">
        <is>
          <t>false</t>
        </is>
      </c>
    </row>
    <row r="29">
      <c r="A29" s="4" t="inlineStr">
        <is>
          <t>ASU - 2016-13</t>
        </is>
      </c>
    </row>
    <row r="30">
      <c r="A30" s="3" t="inlineStr">
        <is>
          <t>Significant Accounting Policies [Line Items]</t>
        </is>
      </c>
    </row>
    <row r="31">
      <c r="A31" s="4" t="inlineStr">
        <is>
          <t>Change in accounting principle, accounting standards update, adopted</t>
        </is>
      </c>
      <c r="B31" s="4" t="inlineStr">
        <is>
          <t>true</t>
        </is>
      </c>
      <c r="D31" s="4" t="inlineStr">
        <is>
          <t>true</t>
        </is>
      </c>
    </row>
    <row r="32">
      <c r="A32" s="4" t="inlineStr">
        <is>
          <t>Change in accounting principle, accounting standards update, adoption date</t>
        </is>
      </c>
      <c r="B32" s="4" t="inlineStr">
        <is>
          <t>Jan. 1,
		2021</t>
        </is>
      </c>
      <c r="D32" s="4" t="inlineStr">
        <is>
          <t>Jan. 1,
		2021</t>
        </is>
      </c>
    </row>
    <row r="33">
      <c r="A33" s="4" t="inlineStr">
        <is>
          <t>Change in accounting principle, accounting standards update, immaterial effect</t>
        </is>
      </c>
      <c r="B33" s="4" t="inlineStr">
        <is>
          <t>true</t>
        </is>
      </c>
      <c r="D33" s="4" t="inlineStr">
        <is>
          <t>true</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venue Recognition - Schedule of Timing of Revenue Recognition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oftware Products and Services | Point in Time</t>
        </is>
      </c>
    </row>
    <row r="4">
      <c r="A4" s="3" t="inlineStr">
        <is>
          <t>Disaggregation Of Revenue [Line Items]</t>
        </is>
      </c>
    </row>
    <row r="5">
      <c r="A5" s="4" t="inlineStr">
        <is>
          <t>Timing of revenue recognition</t>
        </is>
      </c>
      <c r="B5" s="4" t="inlineStr">
        <is>
          <t>51.90%</t>
        </is>
      </c>
      <c r="C5" s="4" t="inlineStr">
        <is>
          <t>53.10%</t>
        </is>
      </c>
      <c r="D5" s="4" t="inlineStr">
        <is>
          <t>53.00%</t>
        </is>
      </c>
      <c r="E5" s="4" t="inlineStr">
        <is>
          <t>56.70%</t>
        </is>
      </c>
    </row>
    <row r="6">
      <c r="A6" s="4" t="inlineStr">
        <is>
          <t>Software Products and Services | Over Time</t>
        </is>
      </c>
    </row>
    <row r="7">
      <c r="A7" s="3" t="inlineStr">
        <is>
          <t>Disaggregation Of Revenue [Line Items]</t>
        </is>
      </c>
    </row>
    <row r="8">
      <c r="A8" s="4" t="inlineStr">
        <is>
          <t>Timing of revenue recognition</t>
        </is>
      </c>
      <c r="B8" s="4" t="inlineStr">
        <is>
          <t>28.80%</t>
        </is>
      </c>
      <c r="C8" s="4" t="inlineStr">
        <is>
          <t>37.40%</t>
        </is>
      </c>
      <c r="D8" s="4" t="inlineStr">
        <is>
          <t>28.40%</t>
        </is>
      </c>
      <c r="E8" s="4" t="inlineStr">
        <is>
          <t>34.10%</t>
        </is>
      </c>
    </row>
    <row r="9">
      <c r="A9" s="4" t="inlineStr">
        <is>
          <t>Drug Discovery | Point in Time</t>
        </is>
      </c>
    </row>
    <row r="10">
      <c r="A10" s="3" t="inlineStr">
        <is>
          <t>Disaggregation Of Revenue [Line Items]</t>
        </is>
      </c>
    </row>
    <row r="11">
      <c r="A11" s="4" t="inlineStr">
        <is>
          <t>Timing of revenue recognition</t>
        </is>
      </c>
      <c r="B11" s="4" t="inlineStr">
        <is>
          <t>4.30%</t>
        </is>
      </c>
      <c r="C11" s="4" t="inlineStr">
        <is>
          <t>3.30%</t>
        </is>
      </c>
      <c r="D11" s="4" t="inlineStr">
        <is>
          <t>2.10%</t>
        </is>
      </c>
      <c r="E11" s="4" t="inlineStr">
        <is>
          <t>1.50%</t>
        </is>
      </c>
    </row>
    <row r="12">
      <c r="A12" s="4" t="inlineStr">
        <is>
          <t>Drug Discovery | Over Time</t>
        </is>
      </c>
    </row>
    <row r="13">
      <c r="A13" s="3" t="inlineStr">
        <is>
          <t>Disaggregation Of Revenue [Line Items]</t>
        </is>
      </c>
    </row>
    <row r="14">
      <c r="A14" s="4" t="inlineStr">
        <is>
          <t>Timing of revenue recognition</t>
        </is>
      </c>
      <c r="B14" s="4" t="inlineStr">
        <is>
          <t>15.00%</t>
        </is>
      </c>
      <c r="C14" s="4" t="inlineStr">
        <is>
          <t>6.20%</t>
        </is>
      </c>
      <c r="D14" s="4" t="inlineStr">
        <is>
          <t>16.50%</t>
        </is>
      </c>
      <c r="E14" s="4" t="inlineStr">
        <is>
          <t>7.7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s 1)</t>
        </is>
      </c>
      <c r="B1" s="2" t="inlineStr">
        <is>
          <t>Jun. 30, 2021</t>
        </is>
      </c>
    </row>
    <row r="2">
      <c r="A2" s="4" t="inlineStr">
        <is>
          <t>On Premise Software | Revenue, Remaining Performance Obligation, Expected Timing of Satisfaction, Start Date: 2021-06-01</t>
        </is>
      </c>
    </row>
    <row r="3">
      <c r="A3" s="3" t="inlineStr">
        <is>
          <t>Revenue Remaining Performance Obligation Expected Timing Of Satisfaction [Line Items]</t>
        </is>
      </c>
    </row>
    <row r="4">
      <c r="A4" s="4" t="inlineStr">
        <is>
          <t>Revenue, remaining performance obligation, expected timing of satisfaction, period</t>
        </is>
      </c>
      <c r="B4" s="4" t="inlineStr">
        <is>
          <t>1 yea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s>
  <sheetData>
    <row r="1">
      <c r="A1" s="1" t="inlineStr">
        <is>
          <t>Revenue Recognition - Additional Information (Details)</t>
        </is>
      </c>
      <c r="B1" s="2" t="inlineStr">
        <is>
          <t>Nov. 22, 2020USD ($)Program</t>
        </is>
      </c>
      <c r="C1" s="2" t="inlineStr">
        <is>
          <t>Jun. 30, 2021USD ($)</t>
        </is>
      </c>
      <c r="D1" s="2" t="inlineStr">
        <is>
          <t>Jun. 30, 2020USD ($)</t>
        </is>
      </c>
      <c r="E1" s="2" t="inlineStr">
        <is>
          <t>Jun. 30, 2021USD ($)</t>
        </is>
      </c>
      <c r="F1" s="2" t="inlineStr">
        <is>
          <t>Jun. 30, 2020USD ($)</t>
        </is>
      </c>
    </row>
    <row r="2">
      <c r="A2" s="3" t="inlineStr">
        <is>
          <t>Revenue Remaining Performance Obligation Expected Timing Of Satisfaction [Line Items]</t>
        </is>
      </c>
    </row>
    <row r="3">
      <c r="A3" s="4" t="inlineStr">
        <is>
          <t>Deferred revenue, revenue recognized</t>
        </is>
      </c>
      <c r="C3" s="6" t="n">
        <v>14780000</v>
      </c>
      <c r="D3" s="6" t="n">
        <v>10619000</v>
      </c>
      <c r="E3" s="6" t="n">
        <v>27676000</v>
      </c>
      <c r="F3" s="6" t="n">
        <v>18639000</v>
      </c>
    </row>
    <row r="4">
      <c r="A4" s="4" t="inlineStr">
        <is>
          <t>Percentage of revenue expected to be recognized</t>
        </is>
      </c>
      <c r="C4" s="4" t="inlineStr">
        <is>
          <t>56.00%</t>
        </is>
      </c>
      <c r="E4" s="4" t="inlineStr">
        <is>
          <t>56.00%</t>
        </is>
      </c>
    </row>
    <row r="5">
      <c r="A5" s="4" t="inlineStr">
        <is>
          <t>Unsatisfied performance obligation</t>
        </is>
      </c>
      <c r="C5" s="6" t="n">
        <v>25197000</v>
      </c>
      <c r="E5" s="6" t="n">
        <v>25197000</v>
      </c>
    </row>
    <row r="6">
      <c r="A6" s="4" t="inlineStr">
        <is>
          <t>Maximum</t>
        </is>
      </c>
    </row>
    <row r="7">
      <c r="A7" s="3" t="inlineStr">
        <is>
          <t>Revenue Remaining Performance Obligation Expected Timing Of Satisfaction [Line Items]</t>
        </is>
      </c>
    </row>
    <row r="8">
      <c r="A8" s="4" t="inlineStr">
        <is>
          <t>Contract with customers, payment terms</t>
        </is>
      </c>
      <c r="E8" s="4" t="inlineStr">
        <is>
          <t>60 days</t>
        </is>
      </c>
    </row>
    <row r="9">
      <c r="A9" s="4" t="inlineStr">
        <is>
          <t>Minimum</t>
        </is>
      </c>
    </row>
    <row r="10">
      <c r="A10" s="3" t="inlineStr">
        <is>
          <t>Revenue Remaining Performance Obligation Expected Timing Of Satisfaction [Line Items]</t>
        </is>
      </c>
    </row>
    <row r="11">
      <c r="A11" s="4" t="inlineStr">
        <is>
          <t>Contract with customers, payment terms</t>
        </is>
      </c>
      <c r="E11" s="4" t="inlineStr">
        <is>
          <t>30 days</t>
        </is>
      </c>
    </row>
    <row r="12">
      <c r="A12" s="4" t="inlineStr">
        <is>
          <t>Agreement with Gates Ventures, LLC</t>
        </is>
      </c>
    </row>
    <row r="13">
      <c r="A13" s="3" t="inlineStr">
        <is>
          <t>Revenue Remaining Performance Obligation Expected Timing Of Satisfaction [Line Items]</t>
        </is>
      </c>
    </row>
    <row r="14">
      <c r="A14" s="4" t="inlineStr">
        <is>
          <t>Contribution revenue related to agreement cover period start date</t>
        </is>
      </c>
      <c r="E14" s="4" t="inlineStr">
        <is>
          <t>Jun. 23,
		2020</t>
        </is>
      </c>
    </row>
    <row r="15">
      <c r="A15" s="4" t="inlineStr">
        <is>
          <t>Contribution revenue related to agreement cover period end date</t>
        </is>
      </c>
      <c r="E15" s="4" t="inlineStr">
        <is>
          <t>Jun. 22,
		2023</t>
        </is>
      </c>
    </row>
    <row r="16">
      <c r="A16" s="4" t="inlineStr">
        <is>
          <t>Deferred revenue</t>
        </is>
      </c>
      <c r="C16" s="5" t="n">
        <v>0</v>
      </c>
      <c r="E16" s="6" t="n">
        <v>0</v>
      </c>
    </row>
    <row r="17">
      <c r="A17" s="4" t="inlineStr">
        <is>
          <t>Agreement with Gates Ventures, LLC | Maximum</t>
        </is>
      </c>
    </row>
    <row r="18">
      <c r="A18" s="3" t="inlineStr">
        <is>
          <t>Revenue Remaining Performance Obligation Expected Timing Of Satisfaction [Line Items]</t>
        </is>
      </c>
    </row>
    <row r="19">
      <c r="A19" s="4" t="inlineStr">
        <is>
          <t>Contribution revenue recognition amount</t>
        </is>
      </c>
      <c r="E19" s="5" t="n">
        <v>3000000</v>
      </c>
    </row>
    <row r="20">
      <c r="A20" s="4" t="inlineStr">
        <is>
          <t>Agreement with Gates Ventures, LLC | First Anniversary</t>
        </is>
      </c>
    </row>
    <row r="21">
      <c r="A21" s="3" t="inlineStr">
        <is>
          <t>Revenue Remaining Performance Obligation Expected Timing Of Satisfaction [Line Items]</t>
        </is>
      </c>
    </row>
    <row r="22">
      <c r="A22" s="4" t="inlineStr">
        <is>
          <t>Contribution revenue recognition</t>
        </is>
      </c>
      <c r="C22" s="5" t="n">
        <v>1000000</v>
      </c>
      <c r="D22" s="6" t="n">
        <v>1000000</v>
      </c>
    </row>
    <row r="23">
      <c r="A23" s="4" t="inlineStr">
        <is>
          <t>Agreement with Gates Ventures, LLC | Second Anniversary</t>
        </is>
      </c>
    </row>
    <row r="24">
      <c r="A24" s="3" t="inlineStr">
        <is>
          <t>Revenue Remaining Performance Obligation Expected Timing Of Satisfaction [Line Items]</t>
        </is>
      </c>
    </row>
    <row r="25">
      <c r="A25" s="4" t="inlineStr">
        <is>
          <t>Additional revenue entitled to receive</t>
        </is>
      </c>
      <c r="E25" s="5" t="n">
        <v>1000000</v>
      </c>
    </row>
    <row r="26">
      <c r="A26" s="4" t="inlineStr">
        <is>
          <t>Collaboration and License Agreement | BMS</t>
        </is>
      </c>
    </row>
    <row r="27">
      <c r="A27" s="3" t="inlineStr">
        <is>
          <t>Revenue Remaining Performance Obligation Expected Timing Of Satisfaction [Line Items]</t>
        </is>
      </c>
    </row>
    <row r="28">
      <c r="A28" s="4" t="inlineStr">
        <is>
          <t>Upfront fee received</t>
        </is>
      </c>
      <c r="B28" s="6" t="n">
        <v>55000000</v>
      </c>
    </row>
    <row r="29">
      <c r="A29" s="4" t="inlineStr">
        <is>
          <t>Maximum milestone payments to be received</t>
        </is>
      </c>
      <c r="B29" s="6" t="n">
        <v>2700000000</v>
      </c>
    </row>
    <row r="30">
      <c r="A30" s="4" t="inlineStr">
        <is>
          <t>Number of programs under agreement | Program</t>
        </is>
      </c>
      <c r="B30" s="5" t="n">
        <v>5</v>
      </c>
    </row>
    <row r="31">
      <c r="A31" s="4" t="inlineStr">
        <is>
          <t>Transaction price</t>
        </is>
      </c>
      <c r="B31" s="6" t="n">
        <v>55000000</v>
      </c>
    </row>
    <row r="32">
      <c r="A32" s="4" t="inlineStr">
        <is>
          <t>Deferred revenue, revenue recognized</t>
        </is>
      </c>
      <c r="C32" s="5" t="n">
        <v>3277000</v>
      </c>
      <c r="E32" s="5" t="n">
        <v>5660000</v>
      </c>
    </row>
    <row r="33">
      <c r="A33" s="4" t="inlineStr">
        <is>
          <t>Deferred revenue</t>
        </is>
      </c>
      <c r="C33" s="6" t="n">
        <v>48352000</v>
      </c>
      <c r="E33" s="6" t="n">
        <v>48352000</v>
      </c>
    </row>
    <row r="34">
      <c r="A34" s="4" t="inlineStr">
        <is>
          <t>On Premise Software</t>
        </is>
      </c>
    </row>
    <row r="35">
      <c r="A35" s="3" t="inlineStr">
        <is>
          <t>Revenue Remaining Performance Obligation Expected Timing Of Satisfaction [Line Items]</t>
        </is>
      </c>
    </row>
    <row r="36">
      <c r="A36" s="4" t="inlineStr">
        <is>
          <t>Revenue, practical expedient, financing component [true false]</t>
        </is>
      </c>
      <c r="E36" s="4" t="inlineStr">
        <is>
          <t>true</t>
        </is>
      </c>
    </row>
    <row r="37">
      <c r="A37" s="4" t="inlineStr">
        <is>
          <t>Drug Discovery</t>
        </is>
      </c>
    </row>
    <row r="38">
      <c r="A38" s="3" t="inlineStr">
        <is>
          <t>Revenue Remaining Performance Obligation Expected Timing Of Satisfaction [Line Items]</t>
        </is>
      </c>
    </row>
    <row r="39">
      <c r="A39" s="4" t="inlineStr">
        <is>
          <t>Milestone payment yet to be achieved</t>
        </is>
      </c>
      <c r="E39" s="6" t="n">
        <v>0</v>
      </c>
      <c r="F39" s="5" t="n">
        <v>750000</v>
      </c>
    </row>
    <row r="40">
      <c r="A40" s="4" t="inlineStr">
        <is>
          <t>Revenue recognized with milestones</t>
        </is>
      </c>
      <c r="E40" s="6" t="n">
        <v>0</v>
      </c>
      <c r="F40" s="6" t="n">
        <v>309000</v>
      </c>
    </row>
    <row r="41">
      <c r="A41" s="4" t="inlineStr">
        <is>
          <t>Oncology Product | Collaboration and License Agreement | BMS</t>
        </is>
      </c>
    </row>
    <row r="42">
      <c r="A42" s="3" t="inlineStr">
        <is>
          <t>Revenue Remaining Performance Obligation Expected Timing Of Satisfaction [Line Items]</t>
        </is>
      </c>
    </row>
    <row r="43">
      <c r="A43" s="4" t="inlineStr">
        <is>
          <t>Maximum milestone payments to be received</t>
        </is>
      </c>
      <c r="B43" s="5" t="n">
        <v>585000000</v>
      </c>
    </row>
    <row r="44">
      <c r="A44" s="4" t="inlineStr">
        <is>
          <t>Milestone payments to be received upon achievement of certain specified research, development, and regulatory milestones</t>
        </is>
      </c>
      <c r="B44" s="5" t="n">
        <v>360000000</v>
      </c>
    </row>
    <row r="45">
      <c r="A45" s="4" t="inlineStr">
        <is>
          <t>Milestone payments to be received upon achievement of certain specified commercial milestones</t>
        </is>
      </c>
      <c r="B45" s="5" t="n">
        <v>225000000</v>
      </c>
    </row>
    <row r="46">
      <c r="A46" s="4" t="inlineStr">
        <is>
          <t>Neurology and Immunology Product | Collaboration and License Agreement | BMS</t>
        </is>
      </c>
    </row>
    <row r="47">
      <c r="A47" s="3" t="inlineStr">
        <is>
          <t>Revenue Remaining Performance Obligation Expected Timing Of Satisfaction [Line Items]</t>
        </is>
      </c>
    </row>
    <row r="48">
      <c r="A48" s="4" t="inlineStr">
        <is>
          <t>Maximum milestone payments to be received</t>
        </is>
      </c>
      <c r="B48" s="5" t="n">
        <v>482000000</v>
      </c>
    </row>
    <row r="49">
      <c r="A49" s="4" t="inlineStr">
        <is>
          <t>Milestone payments to be received upon achievement of certain specified research, development, and regulatory milestones</t>
        </is>
      </c>
      <c r="B49" s="5" t="n">
        <v>257000000</v>
      </c>
    </row>
    <row r="50">
      <c r="A50" s="4" t="inlineStr">
        <is>
          <t>Milestone payments to be received upon achievement of certain specified commercial milestones</t>
        </is>
      </c>
      <c r="B50" s="6" t="n">
        <v>225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Revenue Recognized from the Sources of Software Products and Services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software revenue</t>
        </is>
      </c>
      <c r="B4" s="6" t="n">
        <v>29784</v>
      </c>
      <c r="C4" s="6" t="n">
        <v>23092</v>
      </c>
      <c r="D4" s="6" t="n">
        <v>61911</v>
      </c>
      <c r="E4" s="6" t="n">
        <v>49266</v>
      </c>
    </row>
    <row r="5">
      <c r="A5" s="4" t="inlineStr">
        <is>
          <t>On Premise Software</t>
        </is>
      </c>
    </row>
    <row r="6">
      <c r="A6" s="3" t="inlineStr">
        <is>
          <t>Disaggregation Of Revenue [Line Items]</t>
        </is>
      </c>
    </row>
    <row r="7">
      <c r="A7" s="4" t="inlineStr">
        <is>
          <t>Total software revenue</t>
        </is>
      </c>
      <c r="B7" s="5" t="n">
        <v>14452</v>
      </c>
      <c r="C7" s="5" t="n">
        <v>11105</v>
      </c>
      <c r="D7" s="5" t="n">
        <v>31807</v>
      </c>
      <c r="E7" s="5" t="n">
        <v>26704</v>
      </c>
    </row>
    <row r="8">
      <c r="A8" s="4" t="inlineStr">
        <is>
          <t>Hosted Software</t>
        </is>
      </c>
    </row>
    <row r="9">
      <c r="A9" s="3" t="inlineStr">
        <is>
          <t>Disaggregation Of Revenue [Line Items]</t>
        </is>
      </c>
    </row>
    <row r="10">
      <c r="A10" s="4" t="inlineStr">
        <is>
          <t>Total software revenue</t>
        </is>
      </c>
      <c r="B10" s="5" t="n">
        <v>2704</v>
      </c>
      <c r="C10" s="5" t="n">
        <v>2312</v>
      </c>
      <c r="D10" s="5" t="n">
        <v>5304</v>
      </c>
      <c r="E10" s="5" t="n">
        <v>4446</v>
      </c>
    </row>
    <row r="11">
      <c r="A11" s="4" t="inlineStr">
        <is>
          <t>Software Maintenance</t>
        </is>
      </c>
    </row>
    <row r="12">
      <c r="A12" s="3" t="inlineStr">
        <is>
          <t>Disaggregation Of Revenue [Line Items]</t>
        </is>
      </c>
    </row>
    <row r="13">
      <c r="A13" s="4" t="inlineStr">
        <is>
          <t>Total software revenue</t>
        </is>
      </c>
      <c r="B13" s="5" t="n">
        <v>4176</v>
      </c>
      <c r="C13" s="5" t="n">
        <v>3551</v>
      </c>
      <c r="D13" s="5" t="n">
        <v>8281</v>
      </c>
      <c r="E13" s="5" t="n">
        <v>7088</v>
      </c>
    </row>
    <row r="14">
      <c r="A14" s="4" t="inlineStr">
        <is>
          <t>Professional Services</t>
        </is>
      </c>
    </row>
    <row r="15">
      <c r="A15" s="3" t="inlineStr">
        <is>
          <t>Disaggregation Of Revenue [Line Items]</t>
        </is>
      </c>
    </row>
    <row r="16">
      <c r="A16" s="4" t="inlineStr">
        <is>
          <t>Total software revenue</t>
        </is>
      </c>
      <c r="B16" s="5" t="n">
        <v>1720</v>
      </c>
      <c r="C16" s="5" t="n">
        <v>2932</v>
      </c>
      <c r="D16" s="5" t="n">
        <v>4000</v>
      </c>
      <c r="E16" s="5" t="n">
        <v>5474</v>
      </c>
    </row>
    <row r="17">
      <c r="A17" s="4" t="inlineStr">
        <is>
          <t>Revenue From Contract With Customer Before Contribution</t>
        </is>
      </c>
    </row>
    <row r="18">
      <c r="A18" s="3" t="inlineStr">
        <is>
          <t>Disaggregation Of Revenue [Line Items]</t>
        </is>
      </c>
    </row>
    <row r="19">
      <c r="A19" s="4" t="inlineStr">
        <is>
          <t>Total software revenue</t>
        </is>
      </c>
      <c r="B19" s="5" t="n">
        <v>23052</v>
      </c>
      <c r="C19" s="5" t="n">
        <v>19900</v>
      </c>
      <c r="D19" s="5" t="n">
        <v>49392</v>
      </c>
      <c r="E19" s="5" t="n">
        <v>43712</v>
      </c>
    </row>
    <row r="20">
      <c r="A20" s="4" t="inlineStr">
        <is>
          <t>Software Products and Services</t>
        </is>
      </c>
    </row>
    <row r="21">
      <c r="A21" s="3" t="inlineStr">
        <is>
          <t>Disaggregation Of Revenue [Line Items]</t>
        </is>
      </c>
    </row>
    <row r="22">
      <c r="A22" s="4" t="inlineStr">
        <is>
          <t>Total software revenue</t>
        </is>
      </c>
      <c r="B22" s="5" t="n">
        <v>24052</v>
      </c>
      <c r="C22" s="5" t="n">
        <v>20900</v>
      </c>
      <c r="D22" s="5" t="n">
        <v>50392</v>
      </c>
      <c r="E22" s="5" t="n">
        <v>44712</v>
      </c>
    </row>
    <row r="23">
      <c r="A23" s="4" t="inlineStr">
        <is>
          <t>Contribution</t>
        </is>
      </c>
    </row>
    <row r="24">
      <c r="A24" s="3" t="inlineStr">
        <is>
          <t>Disaggregation Of Revenue [Line Items]</t>
        </is>
      </c>
    </row>
    <row r="25">
      <c r="A25" s="4" t="inlineStr">
        <is>
          <t>Total software revenue</t>
        </is>
      </c>
      <c r="B25" s="6" t="n">
        <v>1000</v>
      </c>
      <c r="C25" s="6" t="n">
        <v>1000</v>
      </c>
      <c r="D25" s="6" t="n">
        <v>1000</v>
      </c>
      <c r="E25" s="6" t="n">
        <v>1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Thousands</t>
        </is>
      </c>
      <c r="B1" s="2" t="inlineStr">
        <is>
          <t>Jun. 30, 2021</t>
        </is>
      </c>
      <c r="C1" s="2" t="inlineStr">
        <is>
          <t>Dec. 31, 2020</t>
        </is>
      </c>
    </row>
    <row r="2">
      <c r="A2" s="3" t="inlineStr">
        <is>
          <t>Disaggregation Of Revenue [Line Items]</t>
        </is>
      </c>
    </row>
    <row r="3">
      <c r="A3" s="4" t="inlineStr">
        <is>
          <t>Contract assets</t>
        </is>
      </c>
      <c r="B3" s="6" t="n">
        <v>4594</v>
      </c>
      <c r="C3" s="6" t="n">
        <v>3589</v>
      </c>
    </row>
    <row r="4">
      <c r="A4" s="3" t="inlineStr">
        <is>
          <t>Deferred revenue, short-term:</t>
        </is>
      </c>
    </row>
    <row r="5">
      <c r="A5" s="4" t="inlineStr">
        <is>
          <t>Deferred revenue</t>
        </is>
      </c>
      <c r="B5" s="5" t="n">
        <v>44069</v>
      </c>
      <c r="C5" s="5" t="n">
        <v>45403</v>
      </c>
    </row>
    <row r="6">
      <c r="A6" s="3" t="inlineStr">
        <is>
          <t>Deferred revenue, long-term:</t>
        </is>
      </c>
    </row>
    <row r="7">
      <c r="A7" s="4" t="inlineStr">
        <is>
          <t>Deferred revenue, long-term</t>
        </is>
      </c>
      <c r="B7" s="5" t="n">
        <v>34457</v>
      </c>
      <c r="C7" s="5" t="n">
        <v>41164</v>
      </c>
    </row>
    <row r="8">
      <c r="A8" s="4" t="inlineStr">
        <is>
          <t>Software Products and Services</t>
        </is>
      </c>
    </row>
    <row r="9">
      <c r="A9" s="3" t="inlineStr">
        <is>
          <t>Deferred revenue, short-term:</t>
        </is>
      </c>
    </row>
    <row r="10">
      <c r="A10" s="4" t="inlineStr">
        <is>
          <t>Deferred revenue</t>
        </is>
      </c>
      <c r="B10" s="5" t="n">
        <v>23929</v>
      </c>
      <c r="C10" s="5" t="n">
        <v>28218</v>
      </c>
    </row>
    <row r="11">
      <c r="A11" s="3" t="inlineStr">
        <is>
          <t>Deferred revenue, long-term:</t>
        </is>
      </c>
    </row>
    <row r="12">
      <c r="A12" s="4" t="inlineStr">
        <is>
          <t>Deferred revenue, long-term</t>
        </is>
      </c>
      <c r="B12" s="5" t="n">
        <v>2859</v>
      </c>
      <c r="C12" s="5" t="n">
        <v>1976</v>
      </c>
    </row>
    <row r="13">
      <c r="A13" s="4" t="inlineStr">
        <is>
          <t>Drug Discovery</t>
        </is>
      </c>
    </row>
    <row r="14">
      <c r="A14" s="3" t="inlineStr">
        <is>
          <t>Deferred revenue, short-term:</t>
        </is>
      </c>
    </row>
    <row r="15">
      <c r="A15" s="4" t="inlineStr">
        <is>
          <t>Deferred revenue</t>
        </is>
      </c>
      <c r="B15" s="5" t="n">
        <v>20140</v>
      </c>
      <c r="C15" s="5" t="n">
        <v>17185</v>
      </c>
    </row>
    <row r="16">
      <c r="A16" s="3" t="inlineStr">
        <is>
          <t>Deferred revenue, long-term:</t>
        </is>
      </c>
    </row>
    <row r="17">
      <c r="A17" s="4" t="inlineStr">
        <is>
          <t>Deferred revenue, long-term</t>
        </is>
      </c>
      <c r="B17" s="6" t="n">
        <v>31598</v>
      </c>
      <c r="C17" s="6" t="n">
        <v>3918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Thousands</t>
        </is>
      </c>
      <c r="B1" s="2" t="inlineStr">
        <is>
          <t>Jun. 30, 2021</t>
        </is>
      </c>
      <c r="C1" s="2" t="inlineStr">
        <is>
          <t>Dec. 31, 2020</t>
        </is>
      </c>
    </row>
    <row r="2">
      <c r="A2" s="3" t="inlineStr">
        <is>
          <t>Fair Value Balance Sheet Grouping Financial Statement Captions [Line Items]</t>
        </is>
      </c>
    </row>
    <row r="3">
      <c r="A3" s="4" t="inlineStr">
        <is>
          <t>Total Assets</t>
        </is>
      </c>
      <c r="B3" s="6" t="n">
        <v>543811</v>
      </c>
      <c r="C3" s="6" t="n">
        <v>485965</v>
      </c>
    </row>
    <row r="4">
      <c r="A4" s="4" t="inlineStr">
        <is>
          <t>Marketable Securities</t>
        </is>
      </c>
    </row>
    <row r="5">
      <c r="A5" s="3" t="inlineStr">
        <is>
          <t>Fair Value Balance Sheet Grouping Financial Statement Captions [Line Items]</t>
        </is>
      </c>
    </row>
    <row r="6">
      <c r="A6" s="4" t="inlineStr">
        <is>
          <t>Total Assets</t>
        </is>
      </c>
      <c r="B6" s="5" t="n">
        <v>495892</v>
      </c>
      <c r="C6" s="5" t="n">
        <v>440395</v>
      </c>
    </row>
    <row r="7">
      <c r="A7" s="4" t="inlineStr">
        <is>
          <t>Equity Investments</t>
        </is>
      </c>
    </row>
    <row r="8">
      <c r="A8" s="3" t="inlineStr">
        <is>
          <t>Fair Value Balance Sheet Grouping Financial Statement Captions [Line Items]</t>
        </is>
      </c>
    </row>
    <row r="9">
      <c r="A9" s="4" t="inlineStr">
        <is>
          <t>Total Assets</t>
        </is>
      </c>
      <c r="B9" s="5" t="n">
        <v>47919</v>
      </c>
      <c r="C9" s="5" t="n">
        <v>45570</v>
      </c>
    </row>
    <row r="10">
      <c r="A10" s="4" t="inlineStr">
        <is>
          <t>Level 1</t>
        </is>
      </c>
    </row>
    <row r="11">
      <c r="A11" s="3" t="inlineStr">
        <is>
          <t>Fair Value Balance Sheet Grouping Financial Statement Captions [Line Items]</t>
        </is>
      </c>
    </row>
    <row r="12">
      <c r="A12" s="4" t="inlineStr">
        <is>
          <t>Total Assets</t>
        </is>
      </c>
      <c r="B12" s="5" t="n">
        <v>47919</v>
      </c>
      <c r="C12" s="5" t="n">
        <v>45570</v>
      </c>
    </row>
    <row r="13">
      <c r="A13" s="4" t="inlineStr">
        <is>
          <t>Level 1 | Equity Investments</t>
        </is>
      </c>
    </row>
    <row r="14">
      <c r="A14" s="3" t="inlineStr">
        <is>
          <t>Fair Value Balance Sheet Grouping Financial Statement Captions [Line Items]</t>
        </is>
      </c>
    </row>
    <row r="15">
      <c r="A15" s="4" t="inlineStr">
        <is>
          <t>Total Assets</t>
        </is>
      </c>
      <c r="B15" s="5" t="n">
        <v>47919</v>
      </c>
      <c r="C15" s="5" t="n">
        <v>45570</v>
      </c>
    </row>
    <row r="16">
      <c r="A16" s="4" t="inlineStr">
        <is>
          <t>Level 2</t>
        </is>
      </c>
    </row>
    <row r="17">
      <c r="A17" s="3" t="inlineStr">
        <is>
          <t>Fair Value Balance Sheet Grouping Financial Statement Captions [Line Items]</t>
        </is>
      </c>
    </row>
    <row r="18">
      <c r="A18" s="4" t="inlineStr">
        <is>
          <t>Total Assets</t>
        </is>
      </c>
      <c r="B18" s="5" t="n">
        <v>495892</v>
      </c>
      <c r="C18" s="5" t="n">
        <v>440395</v>
      </c>
    </row>
    <row r="19">
      <c r="A19" s="4" t="inlineStr">
        <is>
          <t>Level 2 | Marketable Securities</t>
        </is>
      </c>
    </row>
    <row r="20">
      <c r="A20" s="3" t="inlineStr">
        <is>
          <t>Fair Value Balance Sheet Grouping Financial Statement Captions [Line Items]</t>
        </is>
      </c>
    </row>
    <row r="21">
      <c r="A21" s="4" t="inlineStr">
        <is>
          <t>Total Assets</t>
        </is>
      </c>
      <c r="B21" s="6" t="n">
        <v>495892</v>
      </c>
      <c r="C21" s="6" t="n">
        <v>4403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ummary of Changes in Fair Value of Level 3 Investments (Details) - USD ($) $ in Thousands</t>
        </is>
      </c>
      <c r="B1" s="2" t="inlineStr">
        <is>
          <t>3 Months Ended</t>
        </is>
      </c>
      <c r="C1" s="2" t="inlineStr">
        <is>
          <t>9 Months Ended</t>
        </is>
      </c>
    </row>
    <row r="2">
      <c r="B2" s="2" t="inlineStr">
        <is>
          <t>Mar. 31, 2020</t>
        </is>
      </c>
      <c r="C2" s="2" t="inlineStr">
        <is>
          <t>Dec. 31, 2020</t>
        </is>
      </c>
    </row>
    <row r="3">
      <c r="A3" s="3" t="inlineStr">
        <is>
          <t>Fair Value Disclosures [Abstract]</t>
        </is>
      </c>
    </row>
    <row r="4">
      <c r="A4" s="4" t="inlineStr">
        <is>
          <t>Beginning balance</t>
        </is>
      </c>
      <c r="B4" s="6" t="n">
        <v>108</v>
      </c>
      <c r="C4" s="6" t="n">
        <v>1969</v>
      </c>
    </row>
    <row r="5">
      <c r="A5" s="4" t="inlineStr">
        <is>
          <t>Cash contributions</t>
        </is>
      </c>
      <c r="B5" s="5" t="n">
        <v>2869</v>
      </c>
    </row>
    <row r="6">
      <c r="A6" s="4" t="inlineStr">
        <is>
          <t>Unrealized loss</t>
        </is>
      </c>
      <c r="B6" s="5" t="n">
        <v>-1008</v>
      </c>
      <c r="C6" s="6" t="n">
        <v>-1969</v>
      </c>
    </row>
    <row r="7">
      <c r="A7" s="4" t="inlineStr">
        <is>
          <t>Ending balance</t>
        </is>
      </c>
      <c r="B7" s="6" t="n">
        <v>196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t>
        </is>
      </c>
      <c r="B1" s="2" t="inlineStr">
        <is>
          <t>6 Months Ended</t>
        </is>
      </c>
      <c r="C1" s="2" t="inlineStr">
        <is>
          <t>12 Months Ended</t>
        </is>
      </c>
    </row>
    <row r="2">
      <c r="B2" s="2" t="inlineStr">
        <is>
          <t>Jun. 30, 2021</t>
        </is>
      </c>
      <c r="C2" s="2" t="inlineStr">
        <is>
          <t>Dec. 31, 2020</t>
        </is>
      </c>
    </row>
    <row r="3">
      <c r="A3" s="3" t="inlineStr">
        <is>
          <t>Fair Value Assets Measured On Recurring Basis Unobservable Input Reconciliation [Line Items]</t>
        </is>
      </c>
    </row>
    <row r="4">
      <c r="A4" s="4" t="inlineStr">
        <is>
          <t>Equity investments</t>
        </is>
      </c>
      <c r="B4" s="6" t="n">
        <v>49713000</v>
      </c>
      <c r="C4" s="6" t="n">
        <v>45664000</v>
      </c>
    </row>
    <row r="5">
      <c r="A5" s="4" t="inlineStr">
        <is>
          <t>Fair value, assets, Level 1 to Level 2 transfers, amount</t>
        </is>
      </c>
      <c r="B5" s="5" t="n">
        <v>0</v>
      </c>
      <c r="C5" s="5" t="n">
        <v>0</v>
      </c>
    </row>
    <row r="6">
      <c r="A6" s="4" t="inlineStr">
        <is>
          <t>Fair value, assets, Level 2 to Level 1 transfers, amount</t>
        </is>
      </c>
      <c r="B6" s="5" t="n">
        <v>0</v>
      </c>
      <c r="C6" s="5" t="n">
        <v>0</v>
      </c>
    </row>
    <row r="7">
      <c r="A7" s="4" t="inlineStr">
        <is>
          <t>Fair value, asset transfers into Level 3</t>
        </is>
      </c>
      <c r="B7" s="5" t="n">
        <v>0</v>
      </c>
      <c r="C7" s="5" t="n">
        <v>0</v>
      </c>
    </row>
    <row r="8">
      <c r="A8" s="4" t="inlineStr">
        <is>
          <t>Nimbus Therapeutics L L C</t>
        </is>
      </c>
    </row>
    <row r="9">
      <c r="A9" s="3" t="inlineStr">
        <is>
          <t>Fair Value Assets Measured On Recurring Basis Unobservable Input Reconciliation [Line Items]</t>
        </is>
      </c>
    </row>
    <row r="10">
      <c r="A10" s="4" t="inlineStr">
        <is>
          <t>Equity investments</t>
        </is>
      </c>
      <c r="B10" s="6" t="n">
        <v>0</v>
      </c>
      <c r="C10"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Total revenues</t>
        </is>
      </c>
      <c r="B4" s="6" t="n">
        <v>29784</v>
      </c>
      <c r="C4" s="6" t="n">
        <v>23092</v>
      </c>
      <c r="D4" s="6" t="n">
        <v>61911</v>
      </c>
      <c r="E4" s="6" t="n">
        <v>49266</v>
      </c>
    </row>
    <row r="5">
      <c r="A5" s="3" t="inlineStr">
        <is>
          <t>Cost of revenues:</t>
        </is>
      </c>
    </row>
    <row r="6">
      <c r="A6" s="4" t="inlineStr">
        <is>
          <t>Total cost of revenues</t>
        </is>
      </c>
      <c r="B6" s="5" t="n">
        <v>17804</v>
      </c>
      <c r="C6" s="5" t="n">
        <v>9509</v>
      </c>
      <c r="D6" s="5" t="n">
        <v>33767</v>
      </c>
      <c r="E6" s="5" t="n">
        <v>20058</v>
      </c>
    </row>
    <row r="7">
      <c r="A7" s="4" t="inlineStr">
        <is>
          <t>Gross profit</t>
        </is>
      </c>
      <c r="B7" s="5" t="n">
        <v>11980</v>
      </c>
      <c r="C7" s="5" t="n">
        <v>13583</v>
      </c>
      <c r="D7" s="5" t="n">
        <v>28144</v>
      </c>
      <c r="E7" s="5" t="n">
        <v>29208</v>
      </c>
    </row>
    <row r="8">
      <c r="A8" s="3" t="inlineStr">
        <is>
          <t>Operating expenses:</t>
        </is>
      </c>
    </row>
    <row r="9">
      <c r="A9" s="4" t="inlineStr">
        <is>
          <t>Research and development</t>
        </is>
      </c>
      <c r="B9" s="5" t="n">
        <v>21092</v>
      </c>
      <c r="C9" s="5" t="n">
        <v>16657</v>
      </c>
      <c r="D9" s="5" t="n">
        <v>42540</v>
      </c>
      <c r="E9" s="5" t="n">
        <v>30357</v>
      </c>
    </row>
    <row r="10">
      <c r="A10" s="4" t="inlineStr">
        <is>
          <t>Sales and marketing</t>
        </is>
      </c>
      <c r="B10" s="5" t="n">
        <v>5380</v>
      </c>
      <c r="C10" s="5" t="n">
        <v>4362</v>
      </c>
      <c r="D10" s="5" t="n">
        <v>10619</v>
      </c>
      <c r="E10" s="5" t="n">
        <v>9151</v>
      </c>
    </row>
    <row r="11">
      <c r="A11" s="4" t="inlineStr">
        <is>
          <t>General and administrative</t>
        </is>
      </c>
      <c r="B11" s="5" t="n">
        <v>15850</v>
      </c>
      <c r="C11" s="5" t="n">
        <v>9651</v>
      </c>
      <c r="D11" s="5" t="n">
        <v>29239</v>
      </c>
      <c r="E11" s="5" t="n">
        <v>18587</v>
      </c>
    </row>
    <row r="12">
      <c r="A12" s="4" t="inlineStr">
        <is>
          <t>Total operating expenses</t>
        </is>
      </c>
      <c r="B12" s="5" t="n">
        <v>42322</v>
      </c>
      <c r="C12" s="5" t="n">
        <v>30670</v>
      </c>
      <c r="D12" s="5" t="n">
        <v>82398</v>
      </c>
      <c r="E12" s="5" t="n">
        <v>58095</v>
      </c>
    </row>
    <row r="13">
      <c r="A13" s="4" t="inlineStr">
        <is>
          <t>Loss from operations</t>
        </is>
      </c>
      <c r="B13" s="5" t="n">
        <v>-30342</v>
      </c>
      <c r="C13" s="5" t="n">
        <v>-17087</v>
      </c>
      <c r="D13" s="5" t="n">
        <v>-54254</v>
      </c>
      <c r="E13" s="5" t="n">
        <v>-28887</v>
      </c>
    </row>
    <row r="14">
      <c r="A14" s="3" t="inlineStr">
        <is>
          <t>Other (expense) income:</t>
        </is>
      </c>
    </row>
    <row r="15">
      <c r="A15" s="4" t="inlineStr">
        <is>
          <t>Gain (loss) on equity investments</t>
        </is>
      </c>
      <c r="C15" s="5" t="n">
        <v>4156</v>
      </c>
      <c r="D15" s="5" t="n">
        <v>-1781</v>
      </c>
      <c r="E15" s="5" t="n">
        <v>4156</v>
      </c>
    </row>
    <row r="16">
      <c r="A16" s="4" t="inlineStr">
        <is>
          <t>Change in fair value</t>
        </is>
      </c>
      <c r="B16" s="5" t="n">
        <v>-4918</v>
      </c>
      <c r="C16" s="5" t="n">
        <v>8359</v>
      </c>
      <c r="D16" s="5" t="n">
        <v>19906</v>
      </c>
      <c r="E16" s="5" t="n">
        <v>5280</v>
      </c>
    </row>
    <row r="17">
      <c r="A17" s="4" t="inlineStr">
        <is>
          <t>Interest income</t>
        </is>
      </c>
      <c r="B17" s="5" t="n">
        <v>357</v>
      </c>
      <c r="C17" s="5" t="n">
        <v>570</v>
      </c>
      <c r="D17" s="5" t="n">
        <v>777</v>
      </c>
      <c r="E17" s="5" t="n">
        <v>1269</v>
      </c>
    </row>
    <row r="18">
      <c r="A18" s="4" t="inlineStr">
        <is>
          <t>Total other (expense) income</t>
        </is>
      </c>
      <c r="B18" s="5" t="n">
        <v>-4561</v>
      </c>
      <c r="C18" s="5" t="n">
        <v>13085</v>
      </c>
      <c r="D18" s="5" t="n">
        <v>18902</v>
      </c>
      <c r="E18" s="5" t="n">
        <v>10705</v>
      </c>
    </row>
    <row r="19">
      <c r="A19" s="4" t="inlineStr">
        <is>
          <t>Loss before income taxes</t>
        </is>
      </c>
      <c r="B19" s="5" t="n">
        <v>-34903</v>
      </c>
      <c r="C19" s="5" t="n">
        <v>-4002</v>
      </c>
      <c r="D19" s="5" t="n">
        <v>-35352</v>
      </c>
      <c r="E19" s="5" t="n">
        <v>-18182</v>
      </c>
    </row>
    <row r="20">
      <c r="A20" s="4" t="inlineStr">
        <is>
          <t>Income tax expense</t>
        </is>
      </c>
      <c r="B20" s="5" t="n">
        <v>67</v>
      </c>
      <c r="C20" s="5" t="n">
        <v>64</v>
      </c>
      <c r="D20" s="5" t="n">
        <v>141</v>
      </c>
      <c r="E20" s="5" t="n">
        <v>155</v>
      </c>
    </row>
    <row r="21">
      <c r="A21" s="4" t="inlineStr">
        <is>
          <t>Net loss</t>
        </is>
      </c>
      <c r="B21" s="5" t="n">
        <v>-34970</v>
      </c>
      <c r="C21" s="5" t="n">
        <v>-4066</v>
      </c>
      <c r="D21" s="5" t="n">
        <v>-35493</v>
      </c>
      <c r="E21" s="5" t="n">
        <v>-18337</v>
      </c>
    </row>
    <row r="22">
      <c r="A22" s="4" t="inlineStr">
        <is>
          <t>Net loss attributable to noncontrolling interest</t>
        </is>
      </c>
      <c r="B22" s="5" t="n">
        <v>-326</v>
      </c>
      <c r="C22" s="5" t="n">
        <v>-716</v>
      </c>
      <c r="D22" s="5" t="n">
        <v>-820</v>
      </c>
      <c r="E22" s="5" t="n">
        <v>-1161</v>
      </c>
    </row>
    <row r="23">
      <c r="A23" s="4" t="inlineStr">
        <is>
          <t>Net loss attributable to Schrödinger common and limited common stockholders</t>
        </is>
      </c>
      <c r="B23" s="6" t="n">
        <v>-34644</v>
      </c>
      <c r="C23" s="6" t="n">
        <v>-3350</v>
      </c>
      <c r="D23" s="6" t="n">
        <v>-34673</v>
      </c>
      <c r="E23" s="6" t="n">
        <v>-17176</v>
      </c>
    </row>
    <row r="24">
      <c r="A24" s="4" t="inlineStr">
        <is>
          <t>Net loss per share attributable to Schrödinger common and limited common stockholders, basic and diluted:</t>
        </is>
      </c>
      <c r="B24" s="7" t="n">
        <v>-0.49</v>
      </c>
      <c r="C24" s="7" t="n">
        <v>-0.05</v>
      </c>
      <c r="D24" s="7" t="n">
        <v>-0.49</v>
      </c>
      <c r="E24" s="7" t="n">
        <v>-0.33</v>
      </c>
    </row>
    <row r="25">
      <c r="A25" s="4" t="inlineStr">
        <is>
          <t>Weighted average shares used to compute net loss per share attributable to Schrödinger common and limited common stockholders, basic and diluted:</t>
        </is>
      </c>
      <c r="B25" s="5" t="n">
        <v>70582062</v>
      </c>
      <c r="C25" s="5" t="n">
        <v>63296366</v>
      </c>
      <c r="D25" s="5" t="n">
        <v>70328254</v>
      </c>
      <c r="E25" s="5" t="n">
        <v>51981647</v>
      </c>
    </row>
    <row r="26">
      <c r="A26" s="4" t="inlineStr">
        <is>
          <t>Software Products and Services</t>
        </is>
      </c>
    </row>
    <row r="27">
      <c r="A27" s="3" t="inlineStr">
        <is>
          <t>Revenues:</t>
        </is>
      </c>
    </row>
    <row r="28">
      <c r="A28" s="4" t="inlineStr">
        <is>
          <t>Total revenues</t>
        </is>
      </c>
      <c r="B28" s="6" t="n">
        <v>24052</v>
      </c>
      <c r="C28" s="6" t="n">
        <v>20900</v>
      </c>
      <c r="D28" s="6" t="n">
        <v>50392</v>
      </c>
      <c r="E28" s="6" t="n">
        <v>44712</v>
      </c>
    </row>
    <row r="29">
      <c r="A29" s="3" t="inlineStr">
        <is>
          <t>Cost of revenues:</t>
        </is>
      </c>
    </row>
    <row r="30">
      <c r="A30" s="4" t="inlineStr">
        <is>
          <t>Total cost of revenues</t>
        </is>
      </c>
      <c r="B30" s="5" t="n">
        <v>5641</v>
      </c>
      <c r="C30" s="5" t="n">
        <v>3862</v>
      </c>
      <c r="D30" s="5" t="n">
        <v>11547</v>
      </c>
      <c r="E30" s="5" t="n">
        <v>7863</v>
      </c>
    </row>
    <row r="31">
      <c r="A31" s="4" t="inlineStr">
        <is>
          <t>Drug Discovery</t>
        </is>
      </c>
    </row>
    <row r="32">
      <c r="A32" s="3" t="inlineStr">
        <is>
          <t>Revenues:</t>
        </is>
      </c>
    </row>
    <row r="33">
      <c r="A33" s="4" t="inlineStr">
        <is>
          <t>Total revenues</t>
        </is>
      </c>
      <c r="B33" s="5" t="n">
        <v>5732</v>
      </c>
      <c r="C33" s="5" t="n">
        <v>2192</v>
      </c>
      <c r="D33" s="5" t="n">
        <v>11519</v>
      </c>
      <c r="E33" s="5" t="n">
        <v>4554</v>
      </c>
    </row>
    <row r="34">
      <c r="A34" s="3" t="inlineStr">
        <is>
          <t>Cost of revenues:</t>
        </is>
      </c>
    </row>
    <row r="35">
      <c r="A35" s="4" t="inlineStr">
        <is>
          <t>Total cost of revenues</t>
        </is>
      </c>
      <c r="B35" s="6" t="n">
        <v>12163</v>
      </c>
      <c r="C35" s="6" t="n">
        <v>5647</v>
      </c>
      <c r="D35" s="6" t="n">
        <v>22220</v>
      </c>
      <c r="E35" s="6" t="n">
        <v>121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0" customWidth="1" min="2" max="2"/>
    <col width="31" customWidth="1" min="3" max="3"/>
    <col width="14" customWidth="1" min="4" max="4"/>
  </cols>
  <sheetData>
    <row r="1">
      <c r="A1" s="1" t="inlineStr">
        <is>
          <t>Commitments And Contingencies - Additional Information (Details) $ in Thousands</t>
        </is>
      </c>
      <c r="B1" s="2" t="inlineStr">
        <is>
          <t>May 06, 2021USD ($)SquareFoot</t>
        </is>
      </c>
      <c r="C1" s="2" t="inlineStr">
        <is>
          <t>Apr. 05, 2021USD ($)SquareFoot</t>
        </is>
      </c>
      <c r="D1" s="2" t="inlineStr">
        <is>
          <t>Jun. 30, 2021</t>
        </is>
      </c>
    </row>
    <row r="2">
      <c r="A2" s="3" t="inlineStr">
        <is>
          <t>Lessee Lease Description [Line Items]</t>
        </is>
      </c>
    </row>
    <row r="3">
      <c r="A3" s="4" t="inlineStr">
        <is>
          <t>Operating lease expiration year</t>
        </is>
      </c>
      <c r="D3" s="4" t="inlineStr">
        <is>
          <t>2029</t>
        </is>
      </c>
    </row>
    <row r="4">
      <c r="A4" s="4" t="inlineStr">
        <is>
          <t>Operating lease, weighted average lease term</t>
        </is>
      </c>
      <c r="D4" s="4" t="inlineStr">
        <is>
          <t>4 years</t>
        </is>
      </c>
    </row>
    <row r="5">
      <c r="A5" s="4" t="inlineStr">
        <is>
          <t>Office Lease Agreement</t>
        </is>
      </c>
    </row>
    <row r="6">
      <c r="A6" s="3" t="inlineStr">
        <is>
          <t>Lessee Lease Description [Line Items]</t>
        </is>
      </c>
    </row>
    <row r="7">
      <c r="A7" s="4" t="inlineStr">
        <is>
          <t>Area leased | SquareFoot</t>
        </is>
      </c>
      <c r="C7" s="5" t="n">
        <v>108849</v>
      </c>
    </row>
    <row r="8">
      <c r="A8" s="4" t="inlineStr">
        <is>
          <t>Rent abatement period</t>
        </is>
      </c>
      <c r="C8" s="4" t="inlineStr">
        <is>
          <t>16 months</t>
        </is>
      </c>
    </row>
    <row r="9">
      <c r="A9" s="4" t="inlineStr">
        <is>
          <t>Office Lease Agreement | First 60 Months following Rent Abatement Period</t>
        </is>
      </c>
    </row>
    <row r="10">
      <c r="A10" s="3" t="inlineStr">
        <is>
          <t>Lessee Lease Description [Line Items]</t>
        </is>
      </c>
    </row>
    <row r="11">
      <c r="A11" s="4" t="inlineStr">
        <is>
          <t>Initial annual base rent</t>
        </is>
      </c>
      <c r="C11" s="6" t="n">
        <v>7619</v>
      </c>
    </row>
    <row r="12">
      <c r="A12" s="4" t="inlineStr">
        <is>
          <t>Initial annual base rent per month</t>
        </is>
      </c>
      <c r="C12" s="5" t="n">
        <v>635</v>
      </c>
    </row>
    <row r="13">
      <c r="A13" s="4" t="inlineStr">
        <is>
          <t>Office Lease Agreement | 61 through 120 Months following Rent Abatement Period</t>
        </is>
      </c>
    </row>
    <row r="14">
      <c r="A14" s="3" t="inlineStr">
        <is>
          <t>Lessee Lease Description [Line Items]</t>
        </is>
      </c>
    </row>
    <row r="15">
      <c r="A15" s="4" t="inlineStr">
        <is>
          <t>Initial annual base rent</t>
        </is>
      </c>
      <c r="C15" s="5" t="n">
        <v>8273</v>
      </c>
    </row>
    <row r="16">
      <c r="A16" s="4" t="inlineStr">
        <is>
          <t>Initial annual base rent per month</t>
        </is>
      </c>
      <c r="C16" s="5" t="n">
        <v>689</v>
      </c>
    </row>
    <row r="17">
      <c r="A17" s="4" t="inlineStr">
        <is>
          <t>Office Lease Agreement | 121 through 180 Months following Rent Abatement Period</t>
        </is>
      </c>
    </row>
    <row r="18">
      <c r="A18" s="3" t="inlineStr">
        <is>
          <t>Lessee Lease Description [Line Items]</t>
        </is>
      </c>
    </row>
    <row r="19">
      <c r="A19" s="4" t="inlineStr">
        <is>
          <t>Initial annual base rent</t>
        </is>
      </c>
      <c r="C19" s="5" t="n">
        <v>8926</v>
      </c>
    </row>
    <row r="20">
      <c r="A20" s="4" t="inlineStr">
        <is>
          <t>Initial annual base rent per month</t>
        </is>
      </c>
      <c r="C20" s="6" t="n">
        <v>744</v>
      </c>
    </row>
    <row r="21">
      <c r="A21" s="4" t="inlineStr">
        <is>
          <t>Office Lease Amendment</t>
        </is>
      </c>
    </row>
    <row r="22">
      <c r="A22" s="3" t="inlineStr">
        <is>
          <t>Lessee Lease Description [Line Items]</t>
        </is>
      </c>
    </row>
    <row r="23">
      <c r="A23" s="4" t="inlineStr">
        <is>
          <t>Additional area leased | SquareFoot</t>
        </is>
      </c>
      <c r="B23" s="5" t="n">
        <v>8537</v>
      </c>
    </row>
    <row r="24">
      <c r="A24" s="4" t="inlineStr">
        <is>
          <t>Additional base rent per month</t>
        </is>
      </c>
      <c r="B24" s="6" t="n">
        <v>23</v>
      </c>
    </row>
    <row r="25">
      <c r="A25" s="4" t="inlineStr">
        <is>
          <t>Percentage of annual rental escalation</t>
        </is>
      </c>
      <c r="B25" s="4" t="inlineStr">
        <is>
          <t>3.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mmary of Operating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Operating lease costs</t>
        </is>
      </c>
      <c r="B4" s="6" t="n">
        <v>1417</v>
      </c>
      <c r="C4" s="6" t="n">
        <v>1449</v>
      </c>
      <c r="D4" s="6" t="n">
        <v>2887</v>
      </c>
      <c r="E4" s="6" t="n">
        <v>2955</v>
      </c>
    </row>
    <row r="5">
      <c r="A5" s="4" t="inlineStr">
        <is>
          <t>Cash paid for operating leases</t>
        </is>
      </c>
      <c r="B5" s="6" t="n">
        <v>1518</v>
      </c>
      <c r="C5" s="6" t="n">
        <v>1518</v>
      </c>
      <c r="D5" s="6" t="n">
        <v>2914</v>
      </c>
      <c r="E5" s="6" t="n">
        <v>296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Maturities of Operating Lease Liabilities Under Noncancelable Operating Leases (Details) - USD ($) $ in Thousands</t>
        </is>
      </c>
      <c r="B1" s="2" t="inlineStr">
        <is>
          <t>Jun. 30, 2021</t>
        </is>
      </c>
      <c r="C1" s="2" t="inlineStr">
        <is>
          <t>Dec. 31, 2020</t>
        </is>
      </c>
    </row>
    <row r="2">
      <c r="A2" s="3" t="inlineStr">
        <is>
          <t>Commitments And Contingencies Disclosure [Abstract]</t>
        </is>
      </c>
    </row>
    <row r="3">
      <c r="A3" s="4" t="inlineStr">
        <is>
          <t>Remainder of 2021</t>
        </is>
      </c>
      <c r="B3" s="6" t="n">
        <v>1674</v>
      </c>
    </row>
    <row r="4">
      <c r="A4" s="4" t="inlineStr">
        <is>
          <t>2022</t>
        </is>
      </c>
      <c r="B4" s="5" t="n">
        <v>1853</v>
      </c>
    </row>
    <row r="5">
      <c r="A5" s="4" t="inlineStr">
        <is>
          <t>2023</t>
        </is>
      </c>
      <c r="B5" s="5" t="n">
        <v>1721</v>
      </c>
    </row>
    <row r="6">
      <c r="A6" s="4" t="inlineStr">
        <is>
          <t>2024</t>
        </is>
      </c>
      <c r="B6" s="5" t="n">
        <v>1738</v>
      </c>
    </row>
    <row r="7">
      <c r="A7" s="4" t="inlineStr">
        <is>
          <t>2025</t>
        </is>
      </c>
      <c r="B7" s="5" t="n">
        <v>1320</v>
      </c>
    </row>
    <row r="8">
      <c r="A8" s="4" t="inlineStr">
        <is>
          <t>Thereafter</t>
        </is>
      </c>
      <c r="B8" s="5" t="n">
        <v>954</v>
      </c>
    </row>
    <row r="9">
      <c r="A9" s="4" t="inlineStr">
        <is>
          <t>Total future minimum lease payments</t>
        </is>
      </c>
      <c r="B9" s="5" t="n">
        <v>9260</v>
      </c>
    </row>
    <row r="10">
      <c r="A10" s="4" t="inlineStr">
        <is>
          <t>Less: imputed interest</t>
        </is>
      </c>
      <c r="B10" s="5" t="n">
        <v>-312</v>
      </c>
    </row>
    <row r="11">
      <c r="A11" s="4" t="inlineStr">
        <is>
          <t>Present value of future minimum lease payments</t>
        </is>
      </c>
      <c r="B11" s="5" t="n">
        <v>8948</v>
      </c>
    </row>
    <row r="12">
      <c r="A12" s="4" t="inlineStr">
        <is>
          <t>Less: current portion of operating leases payments</t>
        </is>
      </c>
      <c r="B12" s="5" t="n">
        <v>-2520</v>
      </c>
      <c r="C12" s="6" t="n">
        <v>-4543</v>
      </c>
    </row>
    <row r="13">
      <c r="A13" s="4" t="inlineStr">
        <is>
          <t>Lease liabilities, long-term</t>
        </is>
      </c>
      <c r="B13" s="6" t="n">
        <v>6428</v>
      </c>
      <c r="C13" s="6" t="n">
        <v>72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Tax (benefit) expense</t>
        </is>
      </c>
      <c r="B4" s="6" t="n">
        <v>67</v>
      </c>
      <c r="C4" s="6" t="n">
        <v>64</v>
      </c>
      <c r="D4" s="6" t="n">
        <v>141</v>
      </c>
      <c r="E4" s="6" t="n">
        <v>155</v>
      </c>
    </row>
    <row r="5">
      <c r="A5" s="4" t="inlineStr">
        <is>
          <t>Unrecognized tax benefits</t>
        </is>
      </c>
      <c r="B5" s="6" t="n">
        <v>1181</v>
      </c>
      <c r="D5" s="6" t="n">
        <v>118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80" customWidth="1" min="2" max="2"/>
    <col width="30" customWidth="1" min="3" max="3"/>
  </cols>
  <sheetData>
    <row r="1">
      <c r="A1" s="1" t="inlineStr">
        <is>
          <t>Stockholders' Equity (Deficit) - Additional Information (Details)</t>
        </is>
      </c>
      <c r="B1" s="2" t="inlineStr">
        <is>
          <t>6 Months Ended</t>
        </is>
      </c>
    </row>
    <row r="2">
      <c r="B2" s="2" t="inlineStr">
        <is>
          <t>Jun. 30, 2021Vote$ / sharesshares</t>
        </is>
      </c>
      <c r="C2" s="2" t="inlineStr">
        <is>
          <t>Dec. 31, 2020$ / sharesshares</t>
        </is>
      </c>
    </row>
    <row r="3">
      <c r="A3" s="3" t="inlineStr">
        <is>
          <t>Class Of Stock [Line Items]</t>
        </is>
      </c>
    </row>
    <row r="4">
      <c r="A4" s="4" t="inlineStr">
        <is>
          <t>Common stock, shares authorized</t>
        </is>
      </c>
      <c r="B4" s="5" t="n">
        <v>500000000</v>
      </c>
      <c r="C4" s="5" t="n">
        <v>500000000</v>
      </c>
    </row>
    <row r="5">
      <c r="A5" s="4" t="inlineStr">
        <is>
          <t>Common stock, par value | $ / shares</t>
        </is>
      </c>
      <c r="B5" s="7" t="n">
        <v>0.01</v>
      </c>
      <c r="C5" s="7" t="n">
        <v>0.01</v>
      </c>
    </row>
    <row r="6">
      <c r="A6" s="4" t="inlineStr">
        <is>
          <t>Preferred stock, shares authorized</t>
        </is>
      </c>
      <c r="B6" s="5" t="n">
        <v>10000000</v>
      </c>
      <c r="C6" s="5" t="n">
        <v>10000000</v>
      </c>
    </row>
    <row r="7">
      <c r="A7" s="4" t="inlineStr">
        <is>
          <t>Preferred stock, par value | $ / shares</t>
        </is>
      </c>
      <c r="B7" s="7" t="n">
        <v>0.01</v>
      </c>
      <c r="C7" s="7" t="n">
        <v>0.01</v>
      </c>
    </row>
    <row r="8">
      <c r="A8" s="4" t="inlineStr">
        <is>
          <t>Voting Common Stock</t>
        </is>
      </c>
    </row>
    <row r="9">
      <c r="A9" s="3" t="inlineStr">
        <is>
          <t>Class Of Stock [Line Items]</t>
        </is>
      </c>
    </row>
    <row r="10">
      <c r="A10" s="4" t="inlineStr">
        <is>
          <t>Common stock, shares authorized</t>
        </is>
      </c>
      <c r="B10" s="5" t="n">
        <v>500000000</v>
      </c>
    </row>
    <row r="11">
      <c r="A11" s="4" t="inlineStr">
        <is>
          <t>Common stock, par value | $ / shares</t>
        </is>
      </c>
      <c r="B11" s="7" t="n">
        <v>0.01</v>
      </c>
    </row>
    <row r="12">
      <c r="A12" s="4" t="inlineStr">
        <is>
          <t>Number of votes for common share | Vote</t>
        </is>
      </c>
      <c r="B12" s="5" t="n">
        <v>1</v>
      </c>
    </row>
    <row r="13">
      <c r="A13" s="4" t="inlineStr">
        <is>
          <t>Common stock, description</t>
        </is>
      </c>
      <c r="B13" s="4" t="inlineStr">
        <is>
          <t>Common stockholders have no preemptive or other subscription rights and there are no redemption or sinking fund provisions with respect to such shares. The rights, preferences and privileges of holders of the common stock are subject to and may be adversely affected by the right of the holders of shares of any series of preferred stock that the Company may designate and issue in the future</t>
        </is>
      </c>
    </row>
    <row r="14">
      <c r="A14" s="4" t="inlineStr">
        <is>
          <t>Limited Common Stock</t>
        </is>
      </c>
    </row>
    <row r="15">
      <c r="A15" s="3" t="inlineStr">
        <is>
          <t>Class Of Stock [Line Items]</t>
        </is>
      </c>
    </row>
    <row r="16">
      <c r="A16" s="4" t="inlineStr">
        <is>
          <t>Common stock, shares authorized</t>
        </is>
      </c>
      <c r="B16" s="5" t="n">
        <v>100000000</v>
      </c>
      <c r="C16" s="5" t="n">
        <v>100000000</v>
      </c>
    </row>
    <row r="17">
      <c r="A17" s="4" t="inlineStr">
        <is>
          <t>Common stock, par value | $ / shares</t>
        </is>
      </c>
      <c r="B17" s="7" t="n">
        <v>0.01</v>
      </c>
      <c r="C17" s="7" t="n">
        <v>0.01</v>
      </c>
    </row>
    <row r="18">
      <c r="A18" s="4" t="inlineStr">
        <is>
          <t>Number of votes for common share | Vote</t>
        </is>
      </c>
      <c r="B18" s="5" t="n">
        <v>1</v>
      </c>
    </row>
    <row r="19">
      <c r="A19" s="4" t="inlineStr">
        <is>
          <t>Common stock, description</t>
        </is>
      </c>
      <c r="B19" s="4" t="inlineStr">
        <is>
          <t>Holders of limited common stock are entitled to one vote per share, however, the holders of limited common stock shall not be entitled to vote such shares in any election of directors or on the removal of directors. Holders of limited common stock are entitled to receive dividends, if and when declared by the board of directors, and upon liquidation or dissolution, to receive a portion of the assets available for distributions to stockholders, subject to preferential amounts owed to holders of the Company’s preferred stock, if any. Holders of the Company’s limited common stock have the right to convert each share of limited common stock into one share of the Company’s common stock</t>
        </is>
      </c>
    </row>
    <row r="20">
      <c r="A20" s="4" t="inlineStr">
        <is>
          <t>Right to exchange limited common stock to common stock, share</t>
        </is>
      </c>
      <c r="B20"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Additional Information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Employee Service Share Based Compensation Allocation of Recognized Period Costs [Line Items]</t>
        </is>
      </c>
    </row>
    <row r="4">
      <c r="A4" s="4" t="inlineStr">
        <is>
          <t>Share-based compensation arrangement by share-based payment award, number of shares available for grant</t>
        </is>
      </c>
      <c r="B4" s="5" t="n">
        <v>2367668</v>
      </c>
      <c r="D4" s="5" t="n">
        <v>2367668</v>
      </c>
      <c r="F4" s="5" t="n">
        <v>2168706</v>
      </c>
    </row>
    <row r="5">
      <c r="A5" s="4" t="inlineStr">
        <is>
          <t>Maximum percentage of stock options must be granted at exercise price of fair market value</t>
        </is>
      </c>
      <c r="D5" s="4" t="inlineStr">
        <is>
          <t>100.00%</t>
        </is>
      </c>
    </row>
    <row r="6">
      <c r="A6" s="4" t="inlineStr">
        <is>
          <t>Share-based compensation arrangement by share-based payment award, award vesting period</t>
        </is>
      </c>
      <c r="D6" s="4" t="inlineStr">
        <is>
          <t>4 years</t>
        </is>
      </c>
    </row>
    <row r="7">
      <c r="A7" s="4" t="inlineStr">
        <is>
          <t>Share-based compensation arrangement by share-based payment award, options, exercises in period</t>
        </is>
      </c>
      <c r="B7" s="5" t="n">
        <v>252935</v>
      </c>
      <c r="C7" s="5" t="n">
        <v>16701</v>
      </c>
      <c r="D7" s="5" t="n">
        <v>840076</v>
      </c>
      <c r="E7" s="5" t="n">
        <v>74282</v>
      </c>
    </row>
    <row r="8">
      <c r="A8" s="4" t="inlineStr">
        <is>
          <t>Total proceeds</t>
        </is>
      </c>
      <c r="B8" s="6" t="n">
        <v>1612</v>
      </c>
      <c r="C8" s="6" t="n">
        <v>55</v>
      </c>
      <c r="D8" s="6" t="n">
        <v>5268</v>
      </c>
      <c r="E8" s="6" t="n">
        <v>232</v>
      </c>
    </row>
    <row r="9">
      <c r="A9" s="4" t="inlineStr">
        <is>
          <t>Weighted average per share grant date fair value of options granted</t>
        </is>
      </c>
      <c r="B9" s="7" t="n">
        <v>35.57</v>
      </c>
      <c r="C9" s="7" t="n">
        <v>22.22</v>
      </c>
      <c r="D9" s="7" t="n">
        <v>47.47</v>
      </c>
      <c r="E9" s="7" t="n">
        <v>8.59</v>
      </c>
    </row>
    <row r="10">
      <c r="A10" s="4" t="inlineStr">
        <is>
          <t>Intrinsic value of options exercised</t>
        </is>
      </c>
      <c r="B10" s="6" t="n">
        <v>16036</v>
      </c>
      <c r="C10" s="6" t="n">
        <v>780</v>
      </c>
      <c r="D10" s="6" t="n">
        <v>59113</v>
      </c>
      <c r="E10" s="6" t="n">
        <v>2011</v>
      </c>
    </row>
    <row r="11">
      <c r="A11" s="4" t="inlineStr">
        <is>
          <t>Unrecognized compensation cost related to unvested stock options granted</t>
        </is>
      </c>
      <c r="B11" s="5" t="n">
        <v>90743</v>
      </c>
      <c r="D11" s="6" t="n">
        <v>90743</v>
      </c>
    </row>
    <row r="12">
      <c r="A12" s="4" t="inlineStr">
        <is>
          <t>Expected to be recognized over a weighted average period</t>
        </is>
      </c>
      <c r="D12" s="4" t="inlineStr">
        <is>
          <t>3 years 3 months 10 days</t>
        </is>
      </c>
    </row>
    <row r="13">
      <c r="A13" s="4" t="inlineStr">
        <is>
          <t>Share-based compensation arrangement by share-based payment award, options, vested in period, fair value</t>
        </is>
      </c>
      <c r="B13" s="6" t="n">
        <v>3405</v>
      </c>
      <c r="C13" s="6" t="n">
        <v>680</v>
      </c>
      <c r="D13" s="6" t="n">
        <v>12867</v>
      </c>
      <c r="E13" s="6" t="n">
        <v>1893</v>
      </c>
    </row>
    <row r="14">
      <c r="A14" s="4" t="inlineStr">
        <is>
          <t>Tranche One</t>
        </is>
      </c>
    </row>
    <row r="15">
      <c r="A15" s="3" t="inlineStr">
        <is>
          <t>Employee Service Share Based Compensation Allocation of Recognized Period Costs [Line Items]</t>
        </is>
      </c>
    </row>
    <row r="16">
      <c r="A16" s="4" t="inlineStr">
        <is>
          <t>Share-based compensation arrangement by share-based payment award, award vesting rights, percentage</t>
        </is>
      </c>
      <c r="D16" s="4" t="inlineStr">
        <is>
          <t>25.00%</t>
        </is>
      </c>
    </row>
    <row r="17">
      <c r="A17" s="4" t="inlineStr">
        <is>
          <t>Tranche Two</t>
        </is>
      </c>
    </row>
    <row r="18">
      <c r="A18" s="3" t="inlineStr">
        <is>
          <t>Employee Service Share Based Compensation Allocation of Recognized Period Costs [Line Items]</t>
        </is>
      </c>
    </row>
    <row r="19">
      <c r="A19" s="4" t="inlineStr">
        <is>
          <t>Share-based compensation arrangement by share-based payment award, award vesting rights, percentage</t>
        </is>
      </c>
      <c r="D19" s="4" t="inlineStr">
        <is>
          <t>25.00%</t>
        </is>
      </c>
    </row>
    <row r="20">
      <c r="A20" s="4" t="inlineStr">
        <is>
          <t>Tranche Three</t>
        </is>
      </c>
    </row>
    <row r="21">
      <c r="A21" s="3" t="inlineStr">
        <is>
          <t>Employee Service Share Based Compensation Allocation of Recognized Period Costs [Line Items]</t>
        </is>
      </c>
    </row>
    <row r="22">
      <c r="A22" s="4" t="inlineStr">
        <is>
          <t>Share-based compensation arrangement by share-based payment award, award vesting rights, percentage</t>
        </is>
      </c>
      <c r="D22" s="4" t="inlineStr">
        <is>
          <t>25.00%</t>
        </is>
      </c>
    </row>
    <row r="23">
      <c r="A23" s="4" t="inlineStr">
        <is>
          <t>Tranche Four</t>
        </is>
      </c>
    </row>
    <row r="24">
      <c r="A24" s="3" t="inlineStr">
        <is>
          <t>Employee Service Share Based Compensation Allocation of Recognized Period Costs [Line Items]</t>
        </is>
      </c>
    </row>
    <row r="25">
      <c r="A25" s="4" t="inlineStr">
        <is>
          <t>Share-based compensation arrangement by share-based payment award, award vesting rights, percentage</t>
        </is>
      </c>
      <c r="D25" s="4" t="inlineStr">
        <is>
          <t>25.00%</t>
        </is>
      </c>
    </row>
    <row r="26">
      <c r="A26" s="4" t="inlineStr">
        <is>
          <t>Maximum</t>
        </is>
      </c>
    </row>
    <row r="27">
      <c r="A27" s="3" t="inlineStr">
        <is>
          <t>Employee Service Share Based Compensation Allocation of Recognized Period Costs [Line Items]</t>
        </is>
      </c>
    </row>
    <row r="28">
      <c r="A28" s="4" t="inlineStr">
        <is>
          <t>Share-based compensation arrangement by share-based payment award, options granted, contractual term</t>
        </is>
      </c>
      <c r="D28" s="4" t="inlineStr">
        <is>
          <t>10 years</t>
        </is>
      </c>
    </row>
    <row r="29">
      <c r="A29" s="4" t="inlineStr">
        <is>
          <t>2010 Plan</t>
        </is>
      </c>
    </row>
    <row r="30">
      <c r="A30" s="3" t="inlineStr">
        <is>
          <t>Employee Service Share Based Compensation Allocation of Recognized Period Costs [Line Items]</t>
        </is>
      </c>
    </row>
    <row r="31">
      <c r="A31" s="4" t="inlineStr">
        <is>
          <t>Share-based compensation arrangement by share-based payment award, number of shares available for grant</t>
        </is>
      </c>
      <c r="B31" s="5" t="n">
        <v>0</v>
      </c>
      <c r="D31" s="5"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Weighted Average Valuation Assumptions Used for Options (Details)</t>
        </is>
      </c>
      <c r="B1" s="2" t="inlineStr">
        <is>
          <t>6 Months Ended</t>
        </is>
      </c>
    </row>
    <row r="2">
      <c r="B2" s="2" t="inlineStr">
        <is>
          <t>Jun. 30, 2021</t>
        </is>
      </c>
      <c r="C2" s="2" t="inlineStr">
        <is>
          <t>Jun. 30, 2020</t>
        </is>
      </c>
    </row>
    <row r="3">
      <c r="A3" s="3" t="inlineStr">
        <is>
          <t>Valuation assumptions</t>
        </is>
      </c>
    </row>
    <row r="4">
      <c r="A4" s="4" t="inlineStr">
        <is>
          <t>Expected volatility</t>
        </is>
      </c>
      <c r="B4" s="4" t="inlineStr">
        <is>
          <t>59.00%</t>
        </is>
      </c>
      <c r="C4" s="4" t="inlineStr">
        <is>
          <t>60.00%</t>
        </is>
      </c>
    </row>
    <row r="5">
      <c r="A5" s="4" t="inlineStr">
        <is>
          <t>Expected term (years)</t>
        </is>
      </c>
      <c r="B5" s="4" t="inlineStr">
        <is>
          <t>4 years 7 months 28 days</t>
        </is>
      </c>
      <c r="C5" s="4" t="inlineStr">
        <is>
          <t>4 years 5 months 26 days</t>
        </is>
      </c>
    </row>
    <row r="6">
      <c r="A6" s="4" t="inlineStr">
        <is>
          <t>Risk-free interest rate</t>
        </is>
      </c>
      <c r="B6" s="4" t="inlineStr">
        <is>
          <t>0.68%</t>
        </is>
      </c>
      <c r="C6" s="4" t="inlineStr">
        <is>
          <t>1.44%</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Classification of Stock 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Total stock -based compensation</t>
        </is>
      </c>
      <c r="B4" s="6" t="n">
        <v>7016</v>
      </c>
      <c r="C4" s="6" t="n">
        <v>2729</v>
      </c>
      <c r="D4" s="6" t="n">
        <v>11382</v>
      </c>
      <c r="E4" s="6" t="n">
        <v>4504</v>
      </c>
    </row>
    <row r="5">
      <c r="A5" s="4" t="inlineStr">
        <is>
          <t>Cost of Sales</t>
        </is>
      </c>
    </row>
    <row r="6">
      <c r="A6" s="3" t="inlineStr">
        <is>
          <t>Employee Service Share Based Compensation Allocation of Recognized Period Costs [Line Items]</t>
        </is>
      </c>
    </row>
    <row r="7">
      <c r="A7" s="4" t="inlineStr">
        <is>
          <t>Total stock -based compensation</t>
        </is>
      </c>
      <c r="B7" s="5" t="n">
        <v>1120</v>
      </c>
      <c r="C7" s="5" t="n">
        <v>305</v>
      </c>
      <c r="D7" s="5" t="n">
        <v>1776</v>
      </c>
      <c r="E7" s="5" t="n">
        <v>558</v>
      </c>
    </row>
    <row r="8">
      <c r="A8" s="4" t="inlineStr">
        <is>
          <t>Research and Development</t>
        </is>
      </c>
    </row>
    <row r="9">
      <c r="A9" s="3" t="inlineStr">
        <is>
          <t>Employee Service Share Based Compensation Allocation of Recognized Period Costs [Line Items]</t>
        </is>
      </c>
    </row>
    <row r="10">
      <c r="A10" s="4" t="inlineStr">
        <is>
          <t>Total stock -based compensation</t>
        </is>
      </c>
      <c r="B10" s="5" t="n">
        <v>1925</v>
      </c>
      <c r="C10" s="5" t="n">
        <v>822</v>
      </c>
      <c r="D10" s="5" t="n">
        <v>3153</v>
      </c>
      <c r="E10" s="5" t="n">
        <v>1330</v>
      </c>
    </row>
    <row r="11">
      <c r="A11" s="4" t="inlineStr">
        <is>
          <t>Sales and Marketing</t>
        </is>
      </c>
    </row>
    <row r="12">
      <c r="A12" s="3" t="inlineStr">
        <is>
          <t>Employee Service Share Based Compensation Allocation of Recognized Period Costs [Line Items]</t>
        </is>
      </c>
    </row>
    <row r="13">
      <c r="A13" s="4" t="inlineStr">
        <is>
          <t>Total stock -based compensation</t>
        </is>
      </c>
      <c r="B13" s="5" t="n">
        <v>362</v>
      </c>
      <c r="C13" s="5" t="n">
        <v>116</v>
      </c>
      <c r="D13" s="5" t="n">
        <v>580</v>
      </c>
      <c r="E13" s="5" t="n">
        <v>208</v>
      </c>
    </row>
    <row r="14">
      <c r="A14" s="4" t="inlineStr">
        <is>
          <t>General and Administrative</t>
        </is>
      </c>
    </row>
    <row r="15">
      <c r="A15" s="3" t="inlineStr">
        <is>
          <t>Employee Service Share Based Compensation Allocation of Recognized Period Costs [Line Items]</t>
        </is>
      </c>
    </row>
    <row r="16">
      <c r="A16" s="4" t="inlineStr">
        <is>
          <t>Total stock -based compensation</t>
        </is>
      </c>
      <c r="B16" s="6" t="n">
        <v>3609</v>
      </c>
      <c r="C16" s="6" t="n">
        <v>1486</v>
      </c>
      <c r="D16" s="6" t="n">
        <v>5873</v>
      </c>
      <c r="E16" s="6" t="n">
        <v>240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14" customWidth="1" min="2" max="2"/>
  </cols>
  <sheetData>
    <row r="1">
      <c r="A1" s="1" t="inlineStr">
        <is>
          <t>Noncontrolling Interest - Additional Information (Details) - Faxian</t>
        </is>
      </c>
      <c r="B1" s="2" t="inlineStr">
        <is>
          <t>Apr. 30, 2019</t>
        </is>
      </c>
    </row>
    <row r="2">
      <c r="A2" s="4" t="inlineStr">
        <is>
          <t>WuXi AppTech</t>
        </is>
      </c>
    </row>
    <row r="3">
      <c r="A3" s="3" t="inlineStr">
        <is>
          <t>Minority Interest [Line Items]</t>
        </is>
      </c>
    </row>
    <row r="4">
      <c r="A4" s="4" t="inlineStr">
        <is>
          <t>Equity interest percentage</t>
        </is>
      </c>
      <c r="B4" s="4" t="inlineStr">
        <is>
          <t>50.00%</t>
        </is>
      </c>
    </row>
    <row r="5">
      <c r="A5" s="4" t="inlineStr">
        <is>
          <t>Variable Interest Entity, Primary Beneficiary</t>
        </is>
      </c>
    </row>
    <row r="6">
      <c r="A6" s="3" t="inlineStr">
        <is>
          <t>Minority Interest [Line Items]</t>
        </is>
      </c>
    </row>
    <row r="7">
      <c r="A7" s="4" t="inlineStr">
        <is>
          <t>Equity interest percentage</t>
        </is>
      </c>
      <c r="B7" s="4" t="inlineStr">
        <is>
          <t>5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and Limited Stockholders - Schedule of Basic and Diluted Net Loss Per Share Attributable to Common and Limited Stockholder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attributable to Schrödinger common and limited common stockholders</t>
        </is>
      </c>
      <c r="B4" s="6" t="n">
        <v>-34644</v>
      </c>
      <c r="C4" s="6" t="n">
        <v>-3350</v>
      </c>
      <c r="D4" s="6" t="n">
        <v>-34673</v>
      </c>
      <c r="E4" s="6" t="n">
        <v>-17176</v>
      </c>
    </row>
    <row r="5">
      <c r="A5" s="3" t="inlineStr">
        <is>
          <t>Denominator:</t>
        </is>
      </c>
    </row>
    <row r="6">
      <c r="A6" s="4" t="inlineStr">
        <is>
          <t>Weighted average shares used to compute net loss per share attributable to Schrödinger common and limited common stockholders, basic and diluted:</t>
        </is>
      </c>
      <c r="B6" s="5" t="n">
        <v>70582062</v>
      </c>
      <c r="C6" s="5" t="n">
        <v>63296366</v>
      </c>
      <c r="D6" s="5" t="n">
        <v>70328254</v>
      </c>
      <c r="E6" s="5" t="n">
        <v>51981647</v>
      </c>
    </row>
    <row r="7">
      <c r="A7" s="4" t="inlineStr">
        <is>
          <t>Net loss per share attributable to Schrödinger common and limited common stockholders, basic and diluted:</t>
        </is>
      </c>
      <c r="B7" s="7" t="n">
        <v>-0.49</v>
      </c>
      <c r="C7" s="7" t="n">
        <v>-0.05</v>
      </c>
      <c r="D7" s="7" t="n">
        <v>-0.49</v>
      </c>
      <c r="E7" s="7" t="n">
        <v>-0.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 attributable to Schrödinger common and limited common stockholders</t>
        </is>
      </c>
      <c r="B4" s="6" t="n">
        <v>-34644</v>
      </c>
      <c r="C4" s="6" t="n">
        <v>-3350</v>
      </c>
      <c r="D4" s="6" t="n">
        <v>-34673</v>
      </c>
      <c r="E4" s="6" t="n">
        <v>-17176</v>
      </c>
    </row>
    <row r="5">
      <c r="A5" s="3" t="inlineStr">
        <is>
          <t>Changes in market value of investments, net of tax:</t>
        </is>
      </c>
    </row>
    <row r="6">
      <c r="A6" s="4" t="inlineStr">
        <is>
          <t>Unrealized (loss) gain on marketable securities</t>
        </is>
      </c>
      <c r="B6" s="5" t="n">
        <v>-1</v>
      </c>
      <c r="C6" s="5" t="n">
        <v>1169</v>
      </c>
      <c r="D6" s="5" t="n">
        <v>-241</v>
      </c>
      <c r="E6" s="5" t="n">
        <v>711</v>
      </c>
    </row>
    <row r="7">
      <c r="A7" s="4" t="inlineStr">
        <is>
          <t>Comprehensive loss</t>
        </is>
      </c>
      <c r="B7" s="6" t="n">
        <v>-34645</v>
      </c>
      <c r="C7" s="6" t="n">
        <v>-2181</v>
      </c>
      <c r="D7" s="6" t="n">
        <v>-34914</v>
      </c>
      <c r="E7" s="6" t="n">
        <v>-164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and Limited Stockholders - Schedule of Potentially Dilutive Securities not Included in Diluted Per Share Calculations Anti-dilutiv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Shares Subject to Outstanding Common Stock Options</t>
        </is>
      </c>
    </row>
    <row r="4">
      <c r="A4" s="3" t="inlineStr">
        <is>
          <t>Antidilutive Securities Excluded From Computation Of Earnings Per Share [Line Items]</t>
        </is>
      </c>
    </row>
    <row r="5">
      <c r="A5" s="4" t="inlineStr">
        <is>
          <t>Antidilutive securities excluded from computation of earnings per share</t>
        </is>
      </c>
      <c r="B5" s="5" t="n">
        <v>7876615</v>
      </c>
      <c r="C5" s="5" t="n">
        <v>8443017</v>
      </c>
      <c r="D5" s="5" t="n">
        <v>7876615</v>
      </c>
      <c r="E5" s="5" t="n">
        <v>761699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4" customWidth="1" min="1" max="1"/>
    <col width="15" customWidth="1" min="2" max="2"/>
    <col width="13" customWidth="1" min="3" max="3"/>
    <col width="15" customWidth="1" min="4" max="4"/>
    <col width="14" customWidth="1" min="5" max="5"/>
    <col width="15" customWidth="1" min="6" max="6"/>
    <col width="14" customWidth="1" min="7" max="7"/>
    <col width="14" customWidth="1" min="8" max="8"/>
  </cols>
  <sheetData>
    <row r="1">
      <c r="A1" s="1" t="inlineStr">
        <is>
          <t>Equity Investments - Additional Information (Details) - USD ($)</t>
        </is>
      </c>
      <c r="B1" s="2" t="inlineStr">
        <is>
          <t>1 Months Ended</t>
        </is>
      </c>
      <c r="D1" s="2" t="inlineStr">
        <is>
          <t>3 Months Ended</t>
        </is>
      </c>
      <c r="F1" s="2" t="inlineStr">
        <is>
          <t>6 Months Ended</t>
        </is>
      </c>
    </row>
    <row r="2">
      <c r="B2" s="2" t="inlineStr">
        <is>
          <t>Jan. 31, 2021</t>
        </is>
      </c>
      <c r="C2" s="2" t="inlineStr">
        <is>
          <t>May 31, 2020</t>
        </is>
      </c>
      <c r="D2" s="2" t="inlineStr">
        <is>
          <t>Jun. 30, 2021</t>
        </is>
      </c>
      <c r="E2" s="2" t="inlineStr">
        <is>
          <t>Jun. 30, 2020</t>
        </is>
      </c>
      <c r="F2" s="2" t="inlineStr">
        <is>
          <t>Jun. 30, 2021</t>
        </is>
      </c>
      <c r="G2" s="2" t="inlineStr">
        <is>
          <t>Jun. 30, 2020</t>
        </is>
      </c>
      <c r="H2" s="2" t="inlineStr">
        <is>
          <t>Dec. 31, 2020</t>
        </is>
      </c>
    </row>
    <row r="3">
      <c r="A3" s="3" t="inlineStr">
        <is>
          <t>Schedule of Equity Method Investments [Line Items]</t>
        </is>
      </c>
    </row>
    <row r="4">
      <c r="A4" s="4" t="inlineStr">
        <is>
          <t>Equity investments gains (losses)</t>
        </is>
      </c>
      <c r="E4" s="6" t="n">
        <v>4156000</v>
      </c>
      <c r="F4" s="6" t="n">
        <v>-1781000</v>
      </c>
      <c r="G4" s="6" t="n">
        <v>4156000</v>
      </c>
    </row>
    <row r="5">
      <c r="A5" s="4" t="inlineStr">
        <is>
          <t>Equity investments</t>
        </is>
      </c>
      <c r="D5" s="6" t="n">
        <v>49713000</v>
      </c>
      <c r="F5" s="5" t="n">
        <v>49713000</v>
      </c>
      <c r="H5" s="6" t="n">
        <v>45664000</v>
      </c>
    </row>
    <row r="6">
      <c r="A6" s="4" t="inlineStr">
        <is>
          <t>Distribution from equity investment</t>
        </is>
      </c>
      <c r="F6" s="5" t="n">
        <v>375000</v>
      </c>
      <c r="G6" s="5" t="n">
        <v>4582000</v>
      </c>
    </row>
    <row r="7">
      <c r="A7" s="4" t="inlineStr">
        <is>
          <t>Proceeds from sale of equity investments</t>
        </is>
      </c>
      <c r="F7" s="5" t="n">
        <v>15735000</v>
      </c>
    </row>
    <row r="8">
      <c r="A8" s="4" t="inlineStr">
        <is>
          <t>Cash payments to purchase of shares</t>
        </is>
      </c>
      <c r="F8" s="5" t="n">
        <v>1700000</v>
      </c>
      <c r="G8" s="5" t="n">
        <v>2869000</v>
      </c>
    </row>
    <row r="9">
      <c r="A9" s="4" t="inlineStr">
        <is>
          <t>Nimbus Therapeutics, LLC</t>
        </is>
      </c>
    </row>
    <row r="10">
      <c r="A10" s="3" t="inlineStr">
        <is>
          <t>Schedule of Equity Method Investments [Line Items]</t>
        </is>
      </c>
    </row>
    <row r="11">
      <c r="A11" s="4" t="inlineStr">
        <is>
          <t>Equity investments gains (losses)</t>
        </is>
      </c>
      <c r="D11" s="5" t="n">
        <v>0</v>
      </c>
      <c r="E11" s="5" t="n">
        <v>-1969000</v>
      </c>
      <c r="F11" s="5" t="n">
        <v>0</v>
      </c>
      <c r="G11" s="5" t="n">
        <v>-2977000</v>
      </c>
    </row>
    <row r="12">
      <c r="A12" s="4" t="inlineStr">
        <is>
          <t>Equity investments</t>
        </is>
      </c>
      <c r="D12" s="5" t="n">
        <v>0</v>
      </c>
      <c r="F12" s="5" t="n">
        <v>0</v>
      </c>
      <c r="H12" s="5" t="n">
        <v>0</v>
      </c>
    </row>
    <row r="13">
      <c r="A13" s="4" t="inlineStr">
        <is>
          <t>Morphic Holding, Inc.</t>
        </is>
      </c>
    </row>
    <row r="14">
      <c r="A14" s="3" t="inlineStr">
        <is>
          <t>Schedule of Equity Method Investments [Line Items]</t>
        </is>
      </c>
    </row>
    <row r="15">
      <c r="A15" s="4" t="inlineStr">
        <is>
          <t>Equity investments gains (losses)</t>
        </is>
      </c>
      <c r="D15" s="5" t="n">
        <v>-4918000</v>
      </c>
      <c r="E15" s="6" t="n">
        <v>10329000</v>
      </c>
      <c r="F15" s="5" t="n">
        <v>19906000</v>
      </c>
      <c r="G15" s="5" t="n">
        <v>8258000</v>
      </c>
    </row>
    <row r="16">
      <c r="A16" s="4" t="inlineStr">
        <is>
          <t>Equity investments</t>
        </is>
      </c>
      <c r="D16" s="5" t="n">
        <v>47919000</v>
      </c>
      <c r="F16" s="5" t="n">
        <v>47919000</v>
      </c>
      <c r="H16" s="5" t="n">
        <v>28013000</v>
      </c>
    </row>
    <row r="17">
      <c r="A17" s="4" t="inlineStr">
        <is>
          <t>Petra Pharma Corporation</t>
        </is>
      </c>
    </row>
    <row r="18">
      <c r="A18" s="3" t="inlineStr">
        <is>
          <t>Schedule of Equity Method Investments [Line Items]</t>
        </is>
      </c>
    </row>
    <row r="19">
      <c r="A19" s="4" t="inlineStr">
        <is>
          <t>Distribution from equity investment</t>
        </is>
      </c>
      <c r="C19" s="6" t="n">
        <v>4582000</v>
      </c>
    </row>
    <row r="20">
      <c r="A20" s="4" t="inlineStr">
        <is>
          <t>Escrow payments receivable</t>
        </is>
      </c>
      <c r="C20" s="6" t="n">
        <v>361000</v>
      </c>
    </row>
    <row r="21">
      <c r="A21" s="4" t="inlineStr">
        <is>
          <t>Escrow payments received</t>
        </is>
      </c>
      <c r="D21" s="5" t="n">
        <v>335000</v>
      </c>
    </row>
    <row r="22">
      <c r="A22" s="4" t="inlineStr">
        <is>
          <t>Ravenna Therapeutics</t>
        </is>
      </c>
    </row>
    <row r="23">
      <c r="A23" s="3" t="inlineStr">
        <is>
          <t>Schedule of Equity Method Investments [Line Items]</t>
        </is>
      </c>
    </row>
    <row r="24">
      <c r="A24" s="4" t="inlineStr">
        <is>
          <t>Common shares received in connection with merger</t>
        </is>
      </c>
      <c r="C24" s="5" t="n">
        <v>2676191</v>
      </c>
    </row>
    <row r="25">
      <c r="A25" s="4" t="inlineStr">
        <is>
          <t>Carrying value of non-marketable equity securities</t>
        </is>
      </c>
      <c r="D25" s="5" t="n">
        <v>94000</v>
      </c>
      <c r="F25" s="5" t="n">
        <v>94000</v>
      </c>
      <c r="H25" s="5" t="n">
        <v>94000</v>
      </c>
    </row>
    <row r="26">
      <c r="A26" s="4" t="inlineStr">
        <is>
          <t>Relay Therapeutics, Inc</t>
        </is>
      </c>
    </row>
    <row r="27">
      <c r="A27" s="3" t="inlineStr">
        <is>
          <t>Schedule of Equity Method Investments [Line Items]</t>
        </is>
      </c>
    </row>
    <row r="28">
      <c r="A28" s="4" t="inlineStr">
        <is>
          <t>Equity investments gains (losses)</t>
        </is>
      </c>
      <c r="G28" s="6" t="n">
        <v>0</v>
      </c>
    </row>
    <row r="29">
      <c r="A29" s="4" t="inlineStr">
        <is>
          <t>Equity investments</t>
        </is>
      </c>
      <c r="H29" s="5" t="n">
        <v>17556000</v>
      </c>
    </row>
    <row r="30">
      <c r="A30" s="4" t="inlineStr">
        <is>
          <t>Proceeds from sale of equity investments</t>
        </is>
      </c>
      <c r="B30" s="6" t="n">
        <v>15735000</v>
      </c>
    </row>
    <row r="31">
      <c r="A31" s="4" t="inlineStr">
        <is>
          <t>Loss on sale of equity method investments</t>
        </is>
      </c>
      <c r="F31" s="5" t="n">
        <v>1821000</v>
      </c>
    </row>
    <row r="32">
      <c r="A32" s="4" t="inlineStr">
        <is>
          <t>Ajax Therapeutics, Inc</t>
        </is>
      </c>
    </row>
    <row r="33">
      <c r="A33" s="3" t="inlineStr">
        <is>
          <t>Schedule of Equity Method Investments [Line Items]</t>
        </is>
      </c>
    </row>
    <row r="34">
      <c r="A34" s="4" t="inlineStr">
        <is>
          <t>Equity investments</t>
        </is>
      </c>
      <c r="D34" s="6" t="n">
        <v>1700000</v>
      </c>
      <c r="F34" s="6" t="n">
        <v>1700000</v>
      </c>
      <c r="H34" s="6" t="n">
        <v>0</v>
      </c>
    </row>
    <row r="35">
      <c r="A35" s="4" t="inlineStr">
        <is>
          <t>Ajax Therapeutics, Inc | Series B Preferred Stock</t>
        </is>
      </c>
    </row>
    <row r="36">
      <c r="A36" s="3" t="inlineStr">
        <is>
          <t>Schedule of Equity Method Investments [Line Items]</t>
        </is>
      </c>
    </row>
    <row r="37">
      <c r="A37" s="4" t="inlineStr">
        <is>
          <t>Number of preferred shares purchased</t>
        </is>
      </c>
      <c r="D37" s="5" t="n">
        <v>631377</v>
      </c>
    </row>
    <row r="38">
      <c r="A38" s="4" t="inlineStr">
        <is>
          <t>Cash payments to purchase of shares</t>
        </is>
      </c>
      <c r="D38" s="6" t="n">
        <v>1700000</v>
      </c>
    </row>
  </sheetData>
  <mergeCells count="4">
    <mergeCell ref="A1:A2"/>
    <mergeCell ref="B1:C1"/>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Revenue recognized</t>
        </is>
      </c>
      <c r="B4" s="6" t="n">
        <v>29784</v>
      </c>
      <c r="C4" s="6" t="n">
        <v>23092</v>
      </c>
      <c r="D4" s="6" t="n">
        <v>61911</v>
      </c>
      <c r="E4" s="6" t="n">
        <v>49266</v>
      </c>
    </row>
    <row r="5">
      <c r="A5" s="4" t="inlineStr">
        <is>
          <t>Agreement with Gates Ventures, LLC</t>
        </is>
      </c>
    </row>
    <row r="6">
      <c r="A6" s="3" t="inlineStr">
        <is>
          <t>Related Party Transaction [Line Items]</t>
        </is>
      </c>
    </row>
    <row r="7">
      <c r="A7" s="4" t="inlineStr">
        <is>
          <t>Net receivables (payables)</t>
        </is>
      </c>
      <c r="B7" s="5" t="n">
        <v>1000</v>
      </c>
      <c r="D7" s="6" t="n">
        <v>1000</v>
      </c>
      <c r="F7" s="6" t="n">
        <v>0</v>
      </c>
    </row>
    <row r="8">
      <c r="A8" s="4" t="inlineStr">
        <is>
          <t>Agreement with Gates Ventures, LLC | First Anniversary</t>
        </is>
      </c>
    </row>
    <row r="9">
      <c r="A9" s="3" t="inlineStr">
        <is>
          <t>Related Party Transaction [Line Items]</t>
        </is>
      </c>
    </row>
    <row r="10">
      <c r="A10" s="4" t="inlineStr">
        <is>
          <t>Contribution revenue recognition</t>
        </is>
      </c>
      <c r="B10" s="6" t="n">
        <v>1000</v>
      </c>
      <c r="C10" s="5" t="n">
        <v>1000</v>
      </c>
    </row>
    <row r="11">
      <c r="A11" s="4" t="inlineStr">
        <is>
          <t>Agreement with Gates Ventures, LLC | Minimum [Member]</t>
        </is>
      </c>
    </row>
    <row r="12">
      <c r="A12" s="3" t="inlineStr">
        <is>
          <t>Related Party Transaction [Line Items]</t>
        </is>
      </c>
    </row>
    <row r="13">
      <c r="A13" s="4" t="inlineStr">
        <is>
          <t>Percentage of voting securities</t>
        </is>
      </c>
      <c r="B13" s="4" t="inlineStr">
        <is>
          <t>5.00%</t>
        </is>
      </c>
      <c r="D13" s="4" t="inlineStr">
        <is>
          <t>5.00%</t>
        </is>
      </c>
    </row>
    <row r="14">
      <c r="A14" s="4" t="inlineStr">
        <is>
          <t>D. E. Shaw Entities</t>
        </is>
      </c>
    </row>
    <row r="15">
      <c r="A15" s="3" t="inlineStr">
        <is>
          <t>Related Party Transaction [Line Items]</t>
        </is>
      </c>
    </row>
    <row r="16">
      <c r="A16" s="4" t="inlineStr">
        <is>
          <t>Purchase of services and license technology from related party</t>
        </is>
      </c>
      <c r="B16" s="6" t="n">
        <v>1180</v>
      </c>
      <c r="C16" s="5" t="n">
        <v>1485</v>
      </c>
      <c r="D16" s="6" t="n">
        <v>3808</v>
      </c>
      <c r="E16" s="5" t="n">
        <v>3207</v>
      </c>
    </row>
    <row r="17">
      <c r="A17" s="4" t="inlineStr">
        <is>
          <t>Reimbursements received from related parties for sales of products and services provided</t>
        </is>
      </c>
      <c r="B17" s="5" t="n">
        <v>20</v>
      </c>
      <c r="C17" s="5" t="n">
        <v>20</v>
      </c>
      <c r="D17" s="5" t="n">
        <v>41</v>
      </c>
      <c r="E17" s="5" t="n">
        <v>48</v>
      </c>
    </row>
    <row r="18">
      <c r="A18" s="4" t="inlineStr">
        <is>
          <t>Net receivables (payables)</t>
        </is>
      </c>
      <c r="B18" s="5" t="n">
        <v>-2887</v>
      </c>
      <c r="D18" s="5" t="n">
        <v>-2887</v>
      </c>
      <c r="F18" s="5" t="n">
        <v>-3464</v>
      </c>
    </row>
    <row r="19">
      <c r="A19" s="4" t="inlineStr">
        <is>
          <t>Member of Board of Directors</t>
        </is>
      </c>
    </row>
    <row r="20">
      <c r="A20" s="3" t="inlineStr">
        <is>
          <t>Related Party Transaction [Line Items]</t>
        </is>
      </c>
    </row>
    <row r="21">
      <c r="A21" s="4" t="inlineStr">
        <is>
          <t>Payment of consulting fees</t>
        </is>
      </c>
      <c r="B21" s="5" t="n">
        <v>95</v>
      </c>
      <c r="C21" s="5" t="n">
        <v>87</v>
      </c>
      <c r="D21" s="5" t="n">
        <v>190</v>
      </c>
      <c r="E21" s="5" t="n">
        <v>174</v>
      </c>
    </row>
    <row r="22">
      <c r="A22" s="4" t="inlineStr">
        <is>
          <t>BMGFT</t>
        </is>
      </c>
    </row>
    <row r="23">
      <c r="A23" s="3" t="inlineStr">
        <is>
          <t>Related Party Transaction [Line Items]</t>
        </is>
      </c>
    </row>
    <row r="24">
      <c r="A24" s="4" t="inlineStr">
        <is>
          <t>Net receivables (payables)</t>
        </is>
      </c>
      <c r="B24" s="5" t="n">
        <v>21</v>
      </c>
      <c r="D24" s="5" t="n">
        <v>21</v>
      </c>
      <c r="F24" s="6" t="n">
        <v>543</v>
      </c>
    </row>
    <row r="25">
      <c r="A25" s="4" t="inlineStr">
        <is>
          <t>Revenue recognized</t>
        </is>
      </c>
      <c r="B25" s="6" t="n">
        <v>142</v>
      </c>
      <c r="C25" s="6" t="n">
        <v>523</v>
      </c>
      <c r="D25" s="6" t="n">
        <v>872</v>
      </c>
      <c r="E25" s="6" t="n">
        <v>130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6 Months Ended</t>
        </is>
      </c>
    </row>
    <row r="2">
      <c r="B2" s="2" t="inlineStr">
        <is>
          <t>Jun. 30,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Reporting - Summary of Financial Information with Respect to Reportable Segment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egment revenues:</t>
        </is>
      </c>
    </row>
    <row r="4">
      <c r="A4" s="4" t="inlineStr">
        <is>
          <t>Revenue recognized</t>
        </is>
      </c>
      <c r="B4" s="6" t="n">
        <v>29784</v>
      </c>
      <c r="D4" s="6" t="n">
        <v>23092</v>
      </c>
      <c r="F4" s="6" t="n">
        <v>61911</v>
      </c>
      <c r="G4" s="6" t="n">
        <v>49266</v>
      </c>
    </row>
    <row r="5">
      <c r="A5" s="3" t="inlineStr">
        <is>
          <t>Segment gross profit:</t>
        </is>
      </c>
    </row>
    <row r="6">
      <c r="A6" s="4" t="inlineStr">
        <is>
          <t>Total segment gross profit</t>
        </is>
      </c>
      <c r="B6" s="5" t="n">
        <v>11980</v>
      </c>
      <c r="D6" s="5" t="n">
        <v>13583</v>
      </c>
      <c r="F6" s="5" t="n">
        <v>28144</v>
      </c>
      <c r="G6" s="5" t="n">
        <v>29208</v>
      </c>
    </row>
    <row r="7">
      <c r="A7" s="3" t="inlineStr">
        <is>
          <t>Unallocated:</t>
        </is>
      </c>
    </row>
    <row r="8">
      <c r="A8" s="4" t="inlineStr">
        <is>
          <t>Research and development</t>
        </is>
      </c>
      <c r="B8" s="5" t="n">
        <v>-21092</v>
      </c>
      <c r="D8" s="5" t="n">
        <v>-16657</v>
      </c>
      <c r="F8" s="5" t="n">
        <v>-42540</v>
      </c>
      <c r="G8" s="5" t="n">
        <v>-30357</v>
      </c>
    </row>
    <row r="9">
      <c r="A9" s="4" t="inlineStr">
        <is>
          <t>Sales and marketing</t>
        </is>
      </c>
      <c r="B9" s="5" t="n">
        <v>-5380</v>
      </c>
      <c r="D9" s="5" t="n">
        <v>-4362</v>
      </c>
      <c r="F9" s="5" t="n">
        <v>-10619</v>
      </c>
      <c r="G9" s="5" t="n">
        <v>-9151</v>
      </c>
    </row>
    <row r="10">
      <c r="A10" s="4" t="inlineStr">
        <is>
          <t>General and administrative</t>
        </is>
      </c>
      <c r="B10" s="5" t="n">
        <v>-15850</v>
      </c>
      <c r="D10" s="5" t="n">
        <v>-9651</v>
      </c>
      <c r="F10" s="5" t="n">
        <v>-29239</v>
      </c>
      <c r="G10" s="5" t="n">
        <v>-18587</v>
      </c>
    </row>
    <row r="11">
      <c r="A11" s="4" t="inlineStr">
        <is>
          <t>Gain (loss) on equity investments</t>
        </is>
      </c>
      <c r="D11" s="5" t="n">
        <v>4156</v>
      </c>
      <c r="F11" s="5" t="n">
        <v>-1781</v>
      </c>
      <c r="G11" s="5" t="n">
        <v>4156</v>
      </c>
    </row>
    <row r="12">
      <c r="A12" s="4" t="inlineStr">
        <is>
          <t>Change in fair value</t>
        </is>
      </c>
      <c r="B12" s="5" t="n">
        <v>-4918</v>
      </c>
      <c r="D12" s="5" t="n">
        <v>8359</v>
      </c>
      <c r="F12" s="5" t="n">
        <v>19906</v>
      </c>
      <c r="G12" s="5" t="n">
        <v>5280</v>
      </c>
    </row>
    <row r="13">
      <c r="A13" s="4" t="inlineStr">
        <is>
          <t>Interest income</t>
        </is>
      </c>
      <c r="B13" s="5" t="n">
        <v>357</v>
      </c>
      <c r="D13" s="5" t="n">
        <v>570</v>
      </c>
      <c r="F13" s="5" t="n">
        <v>777</v>
      </c>
      <c r="G13" s="5" t="n">
        <v>1269</v>
      </c>
    </row>
    <row r="14">
      <c r="A14" s="4" t="inlineStr">
        <is>
          <t>Income tax expense</t>
        </is>
      </c>
      <c r="B14" s="5" t="n">
        <v>-67</v>
      </c>
      <c r="D14" s="5" t="n">
        <v>-64</v>
      </c>
      <c r="F14" s="5" t="n">
        <v>-141</v>
      </c>
      <c r="G14" s="5" t="n">
        <v>-155</v>
      </c>
    </row>
    <row r="15">
      <c r="A15" s="4" t="inlineStr">
        <is>
          <t>Net loss</t>
        </is>
      </c>
      <c r="B15" s="5" t="n">
        <v>-34970</v>
      </c>
      <c r="C15" s="6" t="n">
        <v>-523</v>
      </c>
      <c r="D15" s="5" t="n">
        <v>-4066</v>
      </c>
      <c r="E15" s="6" t="n">
        <v>-14271</v>
      </c>
      <c r="F15" s="5" t="n">
        <v>-35493</v>
      </c>
      <c r="G15" s="5" t="n">
        <v>-18337</v>
      </c>
    </row>
    <row r="16">
      <c r="A16" s="4" t="inlineStr">
        <is>
          <t>Operating Segments | Software Segment</t>
        </is>
      </c>
    </row>
    <row r="17">
      <c r="A17" s="3" t="inlineStr">
        <is>
          <t>Segment revenues:</t>
        </is>
      </c>
    </row>
    <row r="18">
      <c r="A18" s="4" t="inlineStr">
        <is>
          <t>Revenue recognized</t>
        </is>
      </c>
      <c r="B18" s="5" t="n">
        <v>24052</v>
      </c>
      <c r="D18" s="5" t="n">
        <v>20900</v>
      </c>
      <c r="F18" s="5" t="n">
        <v>50392</v>
      </c>
      <c r="G18" s="5" t="n">
        <v>44712</v>
      </c>
    </row>
    <row r="19">
      <c r="A19" s="3" t="inlineStr">
        <is>
          <t>Segment gross profit:</t>
        </is>
      </c>
    </row>
    <row r="20">
      <c r="A20" s="4" t="inlineStr">
        <is>
          <t>Total segment gross profit</t>
        </is>
      </c>
      <c r="B20" s="5" t="n">
        <v>18411</v>
      </c>
      <c r="D20" s="5" t="n">
        <v>17038</v>
      </c>
      <c r="F20" s="5" t="n">
        <v>38845</v>
      </c>
      <c r="G20" s="5" t="n">
        <v>36849</v>
      </c>
    </row>
    <row r="21">
      <c r="A21" s="4" t="inlineStr">
        <is>
          <t>Operating Segments | Drug Discovery Segment</t>
        </is>
      </c>
    </row>
    <row r="22">
      <c r="A22" s="3" t="inlineStr">
        <is>
          <t>Segment revenues:</t>
        </is>
      </c>
    </row>
    <row r="23">
      <c r="A23" s="4" t="inlineStr">
        <is>
          <t>Revenue recognized</t>
        </is>
      </c>
      <c r="B23" s="5" t="n">
        <v>5732</v>
      </c>
      <c r="D23" s="5" t="n">
        <v>2192</v>
      </c>
      <c r="F23" s="5" t="n">
        <v>11519</v>
      </c>
      <c r="G23" s="5" t="n">
        <v>4554</v>
      </c>
    </row>
    <row r="24">
      <c r="A24" s="3" t="inlineStr">
        <is>
          <t>Segment gross profit:</t>
        </is>
      </c>
    </row>
    <row r="25">
      <c r="A25" s="4" t="inlineStr">
        <is>
          <t>Total segment gross profit</t>
        </is>
      </c>
      <c r="B25" s="6" t="n">
        <v>-6431</v>
      </c>
      <c r="D25" s="6" t="n">
        <v>-3455</v>
      </c>
      <c r="F25" s="6" t="n">
        <v>-10701</v>
      </c>
      <c r="G25" s="6" t="n">
        <v>-7641</v>
      </c>
    </row>
  </sheetData>
  <mergeCells count="3">
    <mergeCell ref="A1:A2"/>
    <mergeCell ref="B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venues by Geographic Area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 Lived Assets [Line Items]</t>
        </is>
      </c>
    </row>
    <row r="4">
      <c r="A4" s="4" t="inlineStr">
        <is>
          <t>Revenues</t>
        </is>
      </c>
      <c r="B4" s="6" t="n">
        <v>29784</v>
      </c>
      <c r="C4" s="6" t="n">
        <v>23092</v>
      </c>
      <c r="D4" s="6" t="n">
        <v>61911</v>
      </c>
      <c r="E4" s="6" t="n">
        <v>49266</v>
      </c>
    </row>
    <row r="5">
      <c r="A5" s="4" t="inlineStr">
        <is>
          <t>United States</t>
        </is>
      </c>
    </row>
    <row r="6">
      <c r="A6" s="3" t="inlineStr">
        <is>
          <t>Revenues From External Customers And Long Lived Assets [Line Items]</t>
        </is>
      </c>
    </row>
    <row r="7">
      <c r="A7" s="4" t="inlineStr">
        <is>
          <t>Revenues</t>
        </is>
      </c>
      <c r="B7" s="5" t="n">
        <v>19676</v>
      </c>
      <c r="C7" s="5" t="n">
        <v>13141</v>
      </c>
      <c r="D7" s="5" t="n">
        <v>36581</v>
      </c>
      <c r="E7" s="5" t="n">
        <v>26627</v>
      </c>
    </row>
    <row r="8">
      <c r="A8" s="4" t="inlineStr">
        <is>
          <t>Europe</t>
        </is>
      </c>
    </row>
    <row r="9">
      <c r="A9" s="3" t="inlineStr">
        <is>
          <t>Revenues From External Customers And Long Lived Assets [Line Items]</t>
        </is>
      </c>
    </row>
    <row r="10">
      <c r="A10" s="4" t="inlineStr">
        <is>
          <t>Revenues</t>
        </is>
      </c>
      <c r="B10" s="5" t="n">
        <v>4246</v>
      </c>
      <c r="C10" s="5" t="n">
        <v>4920</v>
      </c>
      <c r="D10" s="5" t="n">
        <v>14791</v>
      </c>
      <c r="E10" s="5" t="n">
        <v>13202</v>
      </c>
    </row>
    <row r="11">
      <c r="A11" s="4" t="inlineStr">
        <is>
          <t>Japan</t>
        </is>
      </c>
    </row>
    <row r="12">
      <c r="A12" s="3" t="inlineStr">
        <is>
          <t>Revenues From External Customers And Long Lived Assets [Line Items]</t>
        </is>
      </c>
    </row>
    <row r="13">
      <c r="A13" s="4" t="inlineStr">
        <is>
          <t>Revenues</t>
        </is>
      </c>
      <c r="B13" s="5" t="n">
        <v>2914</v>
      </c>
      <c r="C13" s="5" t="n">
        <v>3003</v>
      </c>
      <c r="D13" s="5" t="n">
        <v>4449</v>
      </c>
      <c r="E13" s="5" t="n">
        <v>4972</v>
      </c>
    </row>
    <row r="14">
      <c r="A14" s="4" t="inlineStr">
        <is>
          <t>Rest of World</t>
        </is>
      </c>
    </row>
    <row r="15">
      <c r="A15" s="3" t="inlineStr">
        <is>
          <t>Revenues From External Customers And Long Lived Assets [Line Items]</t>
        </is>
      </c>
    </row>
    <row r="16">
      <c r="A16" s="4" t="inlineStr">
        <is>
          <t>Revenues</t>
        </is>
      </c>
      <c r="B16" s="6" t="n">
        <v>2948</v>
      </c>
      <c r="C16" s="6" t="n">
        <v>2028</v>
      </c>
      <c r="D16" s="6" t="n">
        <v>6090</v>
      </c>
      <c r="E16" s="6" t="n">
        <v>446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Subsequent Events - Additional Information (Details) - USD ($) $ in Thousands</t>
        </is>
      </c>
      <c r="B1" s="2" t="inlineStr">
        <is>
          <t>1 Months Ended</t>
        </is>
      </c>
      <c r="C1" s="2" t="inlineStr">
        <is>
          <t>6 Months Ended</t>
        </is>
      </c>
    </row>
    <row r="2">
      <c r="B2" s="2" t="inlineStr">
        <is>
          <t>Jul. 30, 2021</t>
        </is>
      </c>
      <c r="C2" s="2" t="inlineStr">
        <is>
          <t>Jun. 30, 2021</t>
        </is>
      </c>
      <c r="D2" s="2" t="inlineStr">
        <is>
          <t>Jun. 30, 2020</t>
        </is>
      </c>
    </row>
    <row r="3">
      <c r="A3" s="3" t="inlineStr">
        <is>
          <t>Subsequent Event [Line Items]</t>
        </is>
      </c>
    </row>
    <row r="4">
      <c r="A4" s="4" t="inlineStr">
        <is>
          <t>Cash payments to purchase of shares</t>
        </is>
      </c>
      <c r="C4" s="6" t="n">
        <v>1700</v>
      </c>
      <c r="D4" s="6" t="n">
        <v>2869</v>
      </c>
    </row>
    <row r="5">
      <c r="A5" s="4" t="inlineStr">
        <is>
          <t>Subsequent Event</t>
        </is>
      </c>
    </row>
    <row r="6">
      <c r="A6" s="3" t="inlineStr">
        <is>
          <t>Subsequent Event [Line Items]</t>
        </is>
      </c>
    </row>
    <row r="7">
      <c r="A7" s="4" t="inlineStr">
        <is>
          <t>Cash payments to purchase of shares</t>
        </is>
      </c>
      <c r="B7" s="6" t="n">
        <v>2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69"/>
  <sheetViews>
    <sheetView workbookViewId="0">
      <selection activeCell="A1" sqref="A1"/>
    </sheetView>
  </sheetViews>
  <sheetFormatPr baseColWidth="8" defaultRowHeight="15"/>
  <cols>
    <col width="80" customWidth="1" min="1" max="1"/>
    <col width="13" customWidth="1" min="2" max="2"/>
    <col width="24" customWidth="1" min="3" max="3"/>
    <col width="25" customWidth="1" min="4" max="4"/>
    <col width="25" customWidth="1" min="5" max="5"/>
    <col width="25" customWidth="1" min="6" max="6"/>
    <col width="25" customWidth="1" min="7" max="7"/>
    <col width="25" customWidth="1" min="8" max="8"/>
    <col width="21" customWidth="1" min="9" max="9"/>
    <col width="13" customWidth="1" min="10" max="10"/>
    <col width="36" customWidth="1" min="11" max="11"/>
    <col width="27" customWidth="1" min="12" max="12"/>
    <col width="50" customWidth="1" min="13" max="13"/>
    <col width="20" customWidth="1" min="14" max="14"/>
    <col width="46" customWidth="1" min="15" max="15"/>
    <col width="25" customWidth="1" min="16" max="16"/>
  </cols>
  <sheetData>
    <row r="1">
      <c r="A1" s="1" t="inlineStr">
        <is>
          <t>Condensed Consolidated Statements of Convertible Preferred Stock and Stockholders' Equity (Deficit) (Unaudited) - USD ($) $ in Thousands</t>
        </is>
      </c>
      <c r="B1" s="2" t="inlineStr">
        <is>
          <t>Total</t>
        </is>
      </c>
      <c r="C1" s="2" t="inlineStr">
        <is>
          <t>Initial Public Offering</t>
        </is>
      </c>
      <c r="D1" s="2" t="inlineStr">
        <is>
          <t>Series E Preferred Stock</t>
        </is>
      </c>
      <c r="E1" s="2" t="inlineStr">
        <is>
          <t>Series D Preferred Stock</t>
        </is>
      </c>
      <c r="F1" s="2" t="inlineStr">
        <is>
          <t>Series C Preferred Stock</t>
        </is>
      </c>
      <c r="G1" s="2" t="inlineStr">
        <is>
          <t>Series B Preferred Stock</t>
        </is>
      </c>
      <c r="H1" s="2" t="inlineStr">
        <is>
          <t>Series A Preferred Stock</t>
        </is>
      </c>
      <c r="I1" s="2" t="inlineStr">
        <is>
          <t>Limited Common Stock</t>
        </is>
      </c>
      <c r="J1" s="2" t="inlineStr">
        <is>
          <t>Common Stock</t>
        </is>
      </c>
      <c r="K1" s="2" t="inlineStr">
        <is>
          <t>Common StockInitial Public Offering</t>
        </is>
      </c>
      <c r="L1" s="2" t="inlineStr">
        <is>
          <t>Additional Paid-In Capital</t>
        </is>
      </c>
      <c r="M1" s="2" t="inlineStr">
        <is>
          <t>Additional Paid-In CapitalInitial Public Offering</t>
        </is>
      </c>
      <c r="N1" s="2" t="inlineStr">
        <is>
          <t>Accumulated Deficit</t>
        </is>
      </c>
      <c r="O1" s="2" t="inlineStr">
        <is>
          <t>Accumulated Other Comprehensive (Income) Loss</t>
        </is>
      </c>
      <c r="P1" s="2" t="inlineStr">
        <is>
          <t>Non Controlling Interest</t>
        </is>
      </c>
    </row>
    <row r="2">
      <c r="A2" s="4" t="inlineStr">
        <is>
          <t>Beginning Balance at Dec. 31, 2019</t>
        </is>
      </c>
      <c r="B2" s="6" t="n">
        <v>-93323</v>
      </c>
      <c r="J2" s="6" t="n">
        <v>61</v>
      </c>
      <c r="L2" s="6" t="n">
        <v>11655</v>
      </c>
      <c r="N2" s="6" t="n">
        <v>-105096</v>
      </c>
      <c r="O2" s="6" t="n">
        <v>16</v>
      </c>
      <c r="P2" s="6" t="n">
        <v>41</v>
      </c>
    </row>
    <row r="3">
      <c r="A3" s="4" t="inlineStr">
        <is>
          <t>Convertible preferred stock, Beginning Balance, Shares at Dec. 31, 2019</t>
        </is>
      </c>
      <c r="D3" s="5" t="n">
        <v>73795777</v>
      </c>
      <c r="E3" s="5" t="n">
        <v>39540611</v>
      </c>
      <c r="F3" s="5" t="n">
        <v>47242235</v>
      </c>
      <c r="G3" s="5" t="n">
        <v>29468101</v>
      </c>
      <c r="H3" s="5" t="n">
        <v>134704785</v>
      </c>
    </row>
    <row r="4">
      <c r="A4" s="4" t="inlineStr">
        <is>
          <t>Convertible preferred stock, Beginning Balance at Dec. 31, 2019</t>
        </is>
      </c>
      <c r="D4" s="6" t="n">
        <v>109270</v>
      </c>
      <c r="E4" s="6" t="n">
        <v>22000</v>
      </c>
      <c r="F4" s="6" t="n">
        <v>19844</v>
      </c>
      <c r="G4" s="6" t="n">
        <v>9840</v>
      </c>
      <c r="H4" s="6" t="n">
        <v>30626</v>
      </c>
    </row>
    <row r="5">
      <c r="A5" s="4" t="inlineStr">
        <is>
          <t>Beginning Balance, Shares at Dec. 31, 2019</t>
        </is>
      </c>
      <c r="J5" s="5" t="n">
        <v>6121821</v>
      </c>
    </row>
    <row r="6">
      <c r="A6" s="4" t="inlineStr">
        <is>
          <t>Change in unrealized loss on marketable securities</t>
        </is>
      </c>
      <c r="B6" s="5" t="n">
        <v>-458</v>
      </c>
      <c r="O6" s="5" t="n">
        <v>-458</v>
      </c>
    </row>
    <row r="7">
      <c r="A7" s="4" t="inlineStr">
        <is>
          <t>Issuances of common stock upon stock option exercise</t>
        </is>
      </c>
      <c r="B7" s="5" t="n">
        <v>177</v>
      </c>
      <c r="J7" s="6" t="n">
        <v>1</v>
      </c>
      <c r="L7" s="5" t="n">
        <v>176</v>
      </c>
    </row>
    <row r="8">
      <c r="A8" s="4" t="inlineStr">
        <is>
          <t>Issuances of common stock upon stock option exercise, Shares</t>
        </is>
      </c>
      <c r="J8" s="5" t="n">
        <v>57581</v>
      </c>
    </row>
    <row r="9">
      <c r="A9" s="4" t="inlineStr">
        <is>
          <t>Stock-based compensation</t>
        </is>
      </c>
      <c r="B9" s="5" t="n">
        <v>1775</v>
      </c>
      <c r="L9" s="5" t="n">
        <v>1775</v>
      </c>
    </row>
    <row r="10">
      <c r="A10" s="4" t="inlineStr">
        <is>
          <t>Issuances of common stock upon initial public offering, net of issuance costs of $22,667</t>
        </is>
      </c>
      <c r="C10" s="6" t="n">
        <v>209633</v>
      </c>
      <c r="K10" s="6" t="n">
        <v>136</v>
      </c>
      <c r="M10" s="6" t="n">
        <v>209497</v>
      </c>
    </row>
    <row r="11">
      <c r="A11" s="4" t="inlineStr">
        <is>
          <t>Issuances of common stock upon initial public offering, net of issuance costs of $22,667, Shares</t>
        </is>
      </c>
      <c r="K11" s="5" t="n">
        <v>13664704</v>
      </c>
    </row>
    <row r="12">
      <c r="A12" s="4" t="inlineStr">
        <is>
          <t>Conversion of convertible preferred stock into common stock</t>
        </is>
      </c>
      <c r="B12" s="5" t="n">
        <v>149824</v>
      </c>
      <c r="J12" s="6" t="n">
        <v>303</v>
      </c>
      <c r="L12" s="5" t="n">
        <v>149521</v>
      </c>
    </row>
    <row r="13">
      <c r="A13" s="4" t="inlineStr">
        <is>
          <t>Temporary equity, conversion of convertible preferred stock into common stock, Shares</t>
        </is>
      </c>
      <c r="D13" s="5" t="n">
        <v>-73795777</v>
      </c>
      <c r="E13" s="5" t="n">
        <v>-17844124</v>
      </c>
      <c r="H13" s="5" t="n">
        <v>-134704785</v>
      </c>
    </row>
    <row r="14">
      <c r="A14" s="4" t="inlineStr">
        <is>
          <t>Temporary equity, conversion of convertible preferred stock into common stock</t>
        </is>
      </c>
      <c r="D14" s="6" t="n">
        <v>-109270</v>
      </c>
      <c r="E14" s="6" t="n">
        <v>-9928</v>
      </c>
      <c r="H14" s="6" t="n">
        <v>-30626</v>
      </c>
    </row>
    <row r="15">
      <c r="A15" s="4" t="inlineStr">
        <is>
          <t>Conversion of convertible preferred stock into common stock, Shares</t>
        </is>
      </c>
      <c r="J15" s="5" t="n">
        <v>30278832</v>
      </c>
    </row>
    <row r="16">
      <c r="A16" s="4" t="inlineStr">
        <is>
          <t>Exchange of convertible preferred stock into limited common stock</t>
        </is>
      </c>
      <c r="B16" s="5" t="n">
        <v>41756</v>
      </c>
      <c r="I16" s="6" t="n">
        <v>132</v>
      </c>
      <c r="L16" s="5" t="n">
        <v>41624</v>
      </c>
    </row>
    <row r="17">
      <c r="A17" s="4" t="inlineStr">
        <is>
          <t>Temporary equity, exchange of convertible preferred stock into limited common stock, Shares</t>
        </is>
      </c>
      <c r="E17" s="5" t="n">
        <v>-21696487</v>
      </c>
      <c r="F17" s="5" t="n">
        <v>-47242235</v>
      </c>
      <c r="G17" s="5" t="n">
        <v>-29468101</v>
      </c>
    </row>
    <row r="18">
      <c r="A18" s="4" t="inlineStr">
        <is>
          <t>Temporary equity, exchange of convertible preferred stock into limited common stock</t>
        </is>
      </c>
      <c r="E18" s="6" t="n">
        <v>-12072</v>
      </c>
      <c r="F18" s="6" t="n">
        <v>-19844</v>
      </c>
      <c r="G18" s="6" t="n">
        <v>-9840</v>
      </c>
    </row>
    <row r="19">
      <c r="A19" s="4" t="inlineStr">
        <is>
          <t>Exchange of convertible preferred stock into limited common stock, Shares</t>
        </is>
      </c>
      <c r="I19" s="5" t="n">
        <v>13164193</v>
      </c>
    </row>
    <row r="20">
      <c r="A20" s="4" t="inlineStr">
        <is>
          <t>Contributions by non-controlling interest</t>
        </is>
      </c>
      <c r="B20" s="5" t="n">
        <v>435</v>
      </c>
      <c r="P20" s="5" t="n">
        <v>435</v>
      </c>
    </row>
    <row r="21">
      <c r="A21" s="4" t="inlineStr">
        <is>
          <t>Net loss</t>
        </is>
      </c>
      <c r="B21" s="5" t="n">
        <v>-14271</v>
      </c>
      <c r="N21" s="5" t="n">
        <v>-13826</v>
      </c>
      <c r="P21" s="5" t="n">
        <v>-445</v>
      </c>
    </row>
    <row r="22">
      <c r="A22" s="4" t="inlineStr">
        <is>
          <t>Ending Balance at Mar. 31, 2020</t>
        </is>
      </c>
      <c r="B22" s="5" t="n">
        <v>295548</v>
      </c>
      <c r="I22" s="6" t="n">
        <v>132</v>
      </c>
      <c r="J22" s="6" t="n">
        <v>501</v>
      </c>
      <c r="L22" s="5" t="n">
        <v>414248</v>
      </c>
      <c r="N22" s="5" t="n">
        <v>-118922</v>
      </c>
      <c r="O22" s="5" t="n">
        <v>-442</v>
      </c>
      <c r="P22" s="5" t="n">
        <v>31</v>
      </c>
    </row>
    <row r="23">
      <c r="A23" s="4" t="inlineStr">
        <is>
          <t>Ending Balance, Shares at Mar. 31, 2020</t>
        </is>
      </c>
      <c r="I23" s="5" t="n">
        <v>13164193</v>
      </c>
      <c r="J23" s="5" t="n">
        <v>50122938</v>
      </c>
    </row>
    <row r="24">
      <c r="A24" s="4" t="inlineStr">
        <is>
          <t>Beginning Balance at Dec. 31, 2019</t>
        </is>
      </c>
      <c r="B24" s="5" t="n">
        <v>-93323</v>
      </c>
      <c r="J24" s="6" t="n">
        <v>61</v>
      </c>
      <c r="L24" s="5" t="n">
        <v>11655</v>
      </c>
      <c r="N24" s="5" t="n">
        <v>-105096</v>
      </c>
      <c r="O24" s="5" t="n">
        <v>16</v>
      </c>
      <c r="P24" s="5" t="n">
        <v>41</v>
      </c>
    </row>
    <row r="25">
      <c r="A25" s="4" t="inlineStr">
        <is>
          <t>Convertible preferred stock, Beginning Balance, Shares at Dec. 31, 2019</t>
        </is>
      </c>
      <c r="D25" s="5" t="n">
        <v>73795777</v>
      </c>
      <c r="E25" s="5" t="n">
        <v>39540611</v>
      </c>
      <c r="F25" s="5" t="n">
        <v>47242235</v>
      </c>
      <c r="G25" s="5" t="n">
        <v>29468101</v>
      </c>
      <c r="H25" s="5" t="n">
        <v>134704785</v>
      </c>
    </row>
    <row r="26">
      <c r="A26" s="4" t="inlineStr">
        <is>
          <t>Convertible preferred stock, Beginning Balance at Dec. 31, 2019</t>
        </is>
      </c>
      <c r="D26" s="6" t="n">
        <v>109270</v>
      </c>
      <c r="E26" s="6" t="n">
        <v>22000</v>
      </c>
      <c r="F26" s="6" t="n">
        <v>19844</v>
      </c>
      <c r="G26" s="6" t="n">
        <v>9840</v>
      </c>
      <c r="H26" s="6" t="n">
        <v>30626</v>
      </c>
    </row>
    <row r="27">
      <c r="A27" s="4" t="inlineStr">
        <is>
          <t>Beginning Balance, Shares at Dec. 31, 2019</t>
        </is>
      </c>
      <c r="J27" s="5" t="n">
        <v>6121821</v>
      </c>
    </row>
    <row r="28">
      <c r="A28" s="4" t="inlineStr">
        <is>
          <t>Change in unrealized loss on marketable securities</t>
        </is>
      </c>
      <c r="B28" s="6" t="n">
        <v>711</v>
      </c>
    </row>
    <row r="29">
      <c r="A29" s="4" t="inlineStr">
        <is>
          <t>Issuances of common stock upon stock option exercise, Shares</t>
        </is>
      </c>
      <c r="B29" s="5" t="n">
        <v>74282</v>
      </c>
    </row>
    <row r="30">
      <c r="A30" s="4" t="inlineStr">
        <is>
          <t>Net loss</t>
        </is>
      </c>
      <c r="B30" s="6" t="n">
        <v>-18337</v>
      </c>
    </row>
    <row r="31">
      <c r="A31" s="4" t="inlineStr">
        <is>
          <t>Ending Balance at Jun. 30, 2020</t>
        </is>
      </c>
      <c r="B31" s="5" t="n">
        <v>296147</v>
      </c>
      <c r="I31" s="6" t="n">
        <v>132</v>
      </c>
      <c r="J31" s="6" t="n">
        <v>501</v>
      </c>
      <c r="L31" s="5" t="n">
        <v>417032</v>
      </c>
      <c r="N31" s="5" t="n">
        <v>-122272</v>
      </c>
      <c r="O31" s="5" t="n">
        <v>727</v>
      </c>
      <c r="P31" s="5" t="n">
        <v>27</v>
      </c>
    </row>
    <row r="32">
      <c r="A32" s="4" t="inlineStr">
        <is>
          <t>Ending Balance, Shares at Jun. 30, 2020</t>
        </is>
      </c>
      <c r="I32" s="5" t="n">
        <v>13164193</v>
      </c>
      <c r="J32" s="5" t="n">
        <v>50139639</v>
      </c>
    </row>
    <row r="33">
      <c r="A33" s="4" t="inlineStr">
        <is>
          <t>Beginning Balance at Mar. 31, 2020</t>
        </is>
      </c>
      <c r="B33" s="5" t="n">
        <v>295548</v>
      </c>
      <c r="I33" s="6" t="n">
        <v>132</v>
      </c>
      <c r="J33" s="6" t="n">
        <v>501</v>
      </c>
      <c r="L33" s="5" t="n">
        <v>414248</v>
      </c>
      <c r="N33" s="5" t="n">
        <v>-118922</v>
      </c>
      <c r="O33" s="5" t="n">
        <v>-442</v>
      </c>
      <c r="P33" s="5" t="n">
        <v>31</v>
      </c>
    </row>
    <row r="34">
      <c r="A34" s="4" t="inlineStr">
        <is>
          <t>Beginning Balance, Shares at Mar. 31, 2020</t>
        </is>
      </c>
      <c r="I34" s="5" t="n">
        <v>13164193</v>
      </c>
      <c r="J34" s="5" t="n">
        <v>50122938</v>
      </c>
    </row>
    <row r="35">
      <c r="A35" s="4" t="inlineStr">
        <is>
          <t>Change in unrealized loss on marketable securities</t>
        </is>
      </c>
      <c r="B35" s="5" t="n">
        <v>1169</v>
      </c>
      <c r="O35" s="5" t="n">
        <v>1169</v>
      </c>
    </row>
    <row r="36">
      <c r="A36" s="4" t="inlineStr">
        <is>
          <t>Issuances of common stock upon stock option exercise</t>
        </is>
      </c>
      <c r="B36" s="6" t="n">
        <v>55</v>
      </c>
      <c r="L36" s="5" t="n">
        <v>55</v>
      </c>
    </row>
    <row r="37">
      <c r="A37" s="4" t="inlineStr">
        <is>
          <t>Issuances of common stock upon stock option exercise, Shares</t>
        </is>
      </c>
      <c r="B37" s="5" t="n">
        <v>16701</v>
      </c>
      <c r="J37" s="5" t="n">
        <v>16701</v>
      </c>
    </row>
    <row r="38">
      <c r="A38" s="4" t="inlineStr">
        <is>
          <t>Stock-based compensation</t>
        </is>
      </c>
      <c r="B38" s="6" t="n">
        <v>2729</v>
      </c>
      <c r="L38" s="5" t="n">
        <v>2729</v>
      </c>
    </row>
    <row r="39">
      <c r="A39" s="4" t="inlineStr">
        <is>
          <t>Contributions by non-controlling interest</t>
        </is>
      </c>
      <c r="B39" s="5" t="n">
        <v>712</v>
      </c>
      <c r="P39" s="5" t="n">
        <v>712</v>
      </c>
    </row>
    <row r="40">
      <c r="A40" s="4" t="inlineStr">
        <is>
          <t>Net loss</t>
        </is>
      </c>
      <c r="B40" s="5" t="n">
        <v>-4066</v>
      </c>
      <c r="N40" s="5" t="n">
        <v>-3350</v>
      </c>
      <c r="P40" s="5" t="n">
        <v>-716</v>
      </c>
    </row>
    <row r="41">
      <c r="A41" s="4" t="inlineStr">
        <is>
          <t>Ending Balance at Jun. 30, 2020</t>
        </is>
      </c>
      <c r="B41" s="5" t="n">
        <v>296147</v>
      </c>
      <c r="I41" s="6" t="n">
        <v>132</v>
      </c>
      <c r="J41" s="6" t="n">
        <v>501</v>
      </c>
      <c r="L41" s="5" t="n">
        <v>417032</v>
      </c>
      <c r="N41" s="5" t="n">
        <v>-122272</v>
      </c>
      <c r="O41" s="5" t="n">
        <v>727</v>
      </c>
      <c r="P41" s="5" t="n">
        <v>27</v>
      </c>
    </row>
    <row r="42">
      <c r="A42" s="4" t="inlineStr">
        <is>
          <t>Ending Balance, Shares at Jun. 30, 2020</t>
        </is>
      </c>
      <c r="I42" s="5" t="n">
        <v>13164193</v>
      </c>
      <c r="J42" s="5" t="n">
        <v>50139639</v>
      </c>
    </row>
    <row r="43">
      <c r="A43" s="4" t="inlineStr">
        <is>
          <t>Beginning Balance at Dec. 31, 2020</t>
        </is>
      </c>
      <c r="B43" s="5" t="n">
        <v>624019</v>
      </c>
      <c r="I43" s="6" t="n">
        <v>92</v>
      </c>
      <c r="J43" s="6" t="n">
        <v>607</v>
      </c>
      <c r="L43" s="5" t="n">
        <v>752558</v>
      </c>
      <c r="N43" s="5" t="n">
        <v>-129559</v>
      </c>
      <c r="O43" s="5" t="n">
        <v>317</v>
      </c>
      <c r="P43" s="5" t="n">
        <v>4</v>
      </c>
    </row>
    <row r="44">
      <c r="A44" s="4" t="inlineStr">
        <is>
          <t>Beginning Balance, Shares at Dec. 31, 2020</t>
        </is>
      </c>
      <c r="I44" s="5" t="n">
        <v>9164193</v>
      </c>
      <c r="J44" s="5" t="n">
        <v>60713534</v>
      </c>
    </row>
    <row r="45">
      <c r="A45" s="4" t="inlineStr">
        <is>
          <t>Change in unrealized loss on marketable securities</t>
        </is>
      </c>
      <c r="B45" s="5" t="n">
        <v>-240</v>
      </c>
      <c r="O45" s="5" t="n">
        <v>-240</v>
      </c>
    </row>
    <row r="46">
      <c r="A46" s="4" t="inlineStr">
        <is>
          <t>Issuances of common stock upon stock option exercise</t>
        </is>
      </c>
      <c r="B46" s="5" t="n">
        <v>3656</v>
      </c>
      <c r="J46" s="6" t="n">
        <v>6</v>
      </c>
      <c r="L46" s="5" t="n">
        <v>3650</v>
      </c>
    </row>
    <row r="47">
      <c r="A47" s="4" t="inlineStr">
        <is>
          <t>Issuances of common stock upon stock option exercise, Shares</t>
        </is>
      </c>
      <c r="J47" s="5" t="n">
        <v>587141</v>
      </c>
    </row>
    <row r="48">
      <c r="A48" s="4" t="inlineStr">
        <is>
          <t>Stock-based compensation</t>
        </is>
      </c>
      <c r="B48" s="5" t="n">
        <v>4366</v>
      </c>
      <c r="L48" s="5" t="n">
        <v>4366</v>
      </c>
    </row>
    <row r="49">
      <c r="A49" s="4" t="inlineStr">
        <is>
          <t>Contributions by non-controlling interest</t>
        </is>
      </c>
      <c r="B49" s="5" t="n">
        <v>498</v>
      </c>
      <c r="P49" s="5" t="n">
        <v>498</v>
      </c>
    </row>
    <row r="50">
      <c r="A50" s="4" t="inlineStr">
        <is>
          <t>Net loss</t>
        </is>
      </c>
      <c r="B50" s="5" t="n">
        <v>-523</v>
      </c>
      <c r="N50" s="5" t="n">
        <v>-29</v>
      </c>
      <c r="P50" s="5" t="n">
        <v>-494</v>
      </c>
    </row>
    <row r="51">
      <c r="A51" s="4" t="inlineStr">
        <is>
          <t>Ending Balance at Mar. 31, 2021</t>
        </is>
      </c>
      <c r="B51" s="5" t="n">
        <v>631776</v>
      </c>
      <c r="I51" s="6" t="n">
        <v>92</v>
      </c>
      <c r="J51" s="6" t="n">
        <v>613</v>
      </c>
      <c r="L51" s="5" t="n">
        <v>760574</v>
      </c>
      <c r="N51" s="5" t="n">
        <v>-129588</v>
      </c>
      <c r="O51" s="5" t="n">
        <v>77</v>
      </c>
      <c r="P51" s="5" t="n">
        <v>8</v>
      </c>
    </row>
    <row r="52">
      <c r="A52" s="4" t="inlineStr">
        <is>
          <t>Ending Balance, Shares at Mar. 31, 2021</t>
        </is>
      </c>
      <c r="I52" s="5" t="n">
        <v>9164193</v>
      </c>
      <c r="J52" s="5" t="n">
        <v>61300675</v>
      </c>
    </row>
    <row r="53">
      <c r="A53" s="4" t="inlineStr">
        <is>
          <t>Beginning Balance at Dec. 31, 2020</t>
        </is>
      </c>
      <c r="B53" s="5" t="n">
        <v>624019</v>
      </c>
      <c r="I53" s="6" t="n">
        <v>92</v>
      </c>
      <c r="J53" s="6" t="n">
        <v>607</v>
      </c>
      <c r="L53" s="5" t="n">
        <v>752558</v>
      </c>
      <c r="N53" s="5" t="n">
        <v>-129559</v>
      </c>
      <c r="O53" s="5" t="n">
        <v>317</v>
      </c>
      <c r="P53" s="5" t="n">
        <v>4</v>
      </c>
    </row>
    <row r="54">
      <c r="A54" s="4" t="inlineStr">
        <is>
          <t>Beginning Balance, Shares at Dec. 31, 2020</t>
        </is>
      </c>
      <c r="I54" s="5" t="n">
        <v>9164193</v>
      </c>
      <c r="J54" s="5" t="n">
        <v>60713534</v>
      </c>
    </row>
    <row r="55">
      <c r="A55" s="4" t="inlineStr">
        <is>
          <t>Change in unrealized loss on marketable securities</t>
        </is>
      </c>
      <c r="B55" s="6" t="n">
        <v>-241</v>
      </c>
    </row>
    <row r="56">
      <c r="A56" s="4" t="inlineStr">
        <is>
          <t>Issuances of common stock upon stock option exercise, Shares</t>
        </is>
      </c>
      <c r="B56" s="5" t="n">
        <v>840076</v>
      </c>
    </row>
    <row r="57">
      <c r="A57" s="4" t="inlineStr">
        <is>
          <t>Net loss</t>
        </is>
      </c>
      <c r="B57" s="6" t="n">
        <v>-35493</v>
      </c>
    </row>
    <row r="58">
      <c r="A58" s="4" t="inlineStr">
        <is>
          <t>Ending Balance at Jun. 30, 2021</t>
        </is>
      </c>
      <c r="B58" s="5" t="n">
        <v>605771</v>
      </c>
      <c r="I58" s="6" t="n">
        <v>92</v>
      </c>
      <c r="J58" s="6" t="n">
        <v>616</v>
      </c>
      <c r="L58" s="5" t="n">
        <v>769199</v>
      </c>
      <c r="N58" s="5" t="n">
        <v>-164232</v>
      </c>
      <c r="O58" s="5" t="n">
        <v>76</v>
      </c>
      <c r="P58" s="5" t="n">
        <v>20</v>
      </c>
    </row>
    <row r="59">
      <c r="A59" s="4" t="inlineStr">
        <is>
          <t>Ending Balance, Shares at Jun. 30, 2021</t>
        </is>
      </c>
      <c r="I59" s="5" t="n">
        <v>9164193</v>
      </c>
      <c r="J59" s="5" t="n">
        <v>61553610</v>
      </c>
    </row>
    <row r="60">
      <c r="A60" s="4" t="inlineStr">
        <is>
          <t>Beginning Balance at Mar. 31, 2021</t>
        </is>
      </c>
      <c r="B60" s="5" t="n">
        <v>631776</v>
      </c>
      <c r="I60" s="6" t="n">
        <v>92</v>
      </c>
      <c r="J60" s="6" t="n">
        <v>613</v>
      </c>
      <c r="L60" s="5" t="n">
        <v>760574</v>
      </c>
      <c r="N60" s="5" t="n">
        <v>-129588</v>
      </c>
      <c r="O60" s="5" t="n">
        <v>77</v>
      </c>
      <c r="P60" s="5" t="n">
        <v>8</v>
      </c>
    </row>
    <row r="61">
      <c r="A61" s="4" t="inlineStr">
        <is>
          <t>Beginning Balance, Shares at Mar. 31, 2021</t>
        </is>
      </c>
      <c r="I61" s="5" t="n">
        <v>9164193</v>
      </c>
      <c r="J61" s="5" t="n">
        <v>61300675</v>
      </c>
    </row>
    <row r="62">
      <c r="A62" s="4" t="inlineStr">
        <is>
          <t>Change in unrealized loss on marketable securities</t>
        </is>
      </c>
      <c r="B62" s="5" t="n">
        <v>-1</v>
      </c>
      <c r="O62" s="5" t="n">
        <v>-1</v>
      </c>
    </row>
    <row r="63">
      <c r="A63" s="4" t="inlineStr">
        <is>
          <t>Issuances of common stock upon stock option exercise</t>
        </is>
      </c>
      <c r="B63" s="6" t="n">
        <v>1612</v>
      </c>
      <c r="J63" s="6" t="n">
        <v>3</v>
      </c>
      <c r="L63" s="5" t="n">
        <v>1609</v>
      </c>
    </row>
    <row r="64">
      <c r="A64" s="4" t="inlineStr">
        <is>
          <t>Issuances of common stock upon stock option exercise, Shares</t>
        </is>
      </c>
      <c r="B64" s="5" t="n">
        <v>252935</v>
      </c>
      <c r="J64" s="5" t="n">
        <v>252935</v>
      </c>
    </row>
    <row r="65">
      <c r="A65" s="4" t="inlineStr">
        <is>
          <t>Stock-based compensation</t>
        </is>
      </c>
      <c r="B65" s="6" t="n">
        <v>7016</v>
      </c>
      <c r="L65" s="5" t="n">
        <v>7016</v>
      </c>
    </row>
    <row r="66">
      <c r="A66" s="4" t="inlineStr">
        <is>
          <t>Contributions by non-controlling interest</t>
        </is>
      </c>
      <c r="B66" s="5" t="n">
        <v>338</v>
      </c>
      <c r="P66" s="5" t="n">
        <v>338</v>
      </c>
    </row>
    <row r="67">
      <c r="A67" s="4" t="inlineStr">
        <is>
          <t>Net loss</t>
        </is>
      </c>
      <c r="B67" s="5" t="n">
        <v>-34970</v>
      </c>
      <c r="N67" s="5" t="n">
        <v>-34644</v>
      </c>
      <c r="P67" s="5" t="n">
        <v>-326</v>
      </c>
    </row>
    <row r="68">
      <c r="A68" s="4" t="inlineStr">
        <is>
          <t>Ending Balance at Jun. 30, 2021</t>
        </is>
      </c>
      <c r="B68" s="6" t="n">
        <v>605771</v>
      </c>
      <c r="I68" s="6" t="n">
        <v>92</v>
      </c>
      <c r="J68" s="6" t="n">
        <v>616</v>
      </c>
      <c r="L68" s="6" t="n">
        <v>769199</v>
      </c>
      <c r="N68" s="6" t="n">
        <v>-164232</v>
      </c>
      <c r="O68" s="6" t="n">
        <v>76</v>
      </c>
      <c r="P68" s="6" t="n">
        <v>20</v>
      </c>
    </row>
    <row r="69">
      <c r="A69" s="4" t="inlineStr">
        <is>
          <t>Ending Balance, Shares at Jun. 30, 2021</t>
        </is>
      </c>
      <c r="I69" s="5" t="n">
        <v>9164193</v>
      </c>
      <c r="J69" s="5" t="n">
        <v>615536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Equity (Deficit) (Unaudited) (Parenthetical) $ in Thousands</t>
        </is>
      </c>
      <c r="B1" s="2" t="inlineStr">
        <is>
          <t>3 Months Ended</t>
        </is>
      </c>
    </row>
    <row r="2">
      <c r="B2" s="2" t="inlineStr">
        <is>
          <t>Mar. 31, 2020USD ($)</t>
        </is>
      </c>
    </row>
    <row r="3">
      <c r="A3" s="4" t="inlineStr">
        <is>
          <t>Initial Public Offering | Common Stock</t>
        </is>
      </c>
    </row>
    <row r="4">
      <c r="A4" s="4" t="inlineStr">
        <is>
          <t>Common stock issuance costs</t>
        </is>
      </c>
      <c r="B4" s="6" t="n">
        <v>2266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5493</v>
      </c>
      <c r="C4" s="6" t="n">
        <v>-18337</v>
      </c>
    </row>
    <row r="5">
      <c r="A5" s="3" t="inlineStr">
        <is>
          <t>Adjustments to reconcile net loss to net cash used in operating activities:</t>
        </is>
      </c>
    </row>
    <row r="6">
      <c r="A6" s="4" t="inlineStr">
        <is>
          <t>Loss (gain) on equity investments</t>
        </is>
      </c>
      <c r="B6" s="5" t="n">
        <v>1781</v>
      </c>
      <c r="C6" s="5" t="n">
        <v>-4156</v>
      </c>
    </row>
    <row r="7">
      <c r="A7" s="4" t="inlineStr">
        <is>
          <t>Noncash revenue from equity investments</t>
        </is>
      </c>
      <c r="B7" s="5" t="n">
        <v>-11</v>
      </c>
      <c r="C7" s="5" t="n">
        <v>-169</v>
      </c>
    </row>
    <row r="8">
      <c r="A8" s="4" t="inlineStr">
        <is>
          <t>Fair value adjustments</t>
        </is>
      </c>
      <c r="B8" s="5" t="n">
        <v>-19906</v>
      </c>
      <c r="C8" s="5" t="n">
        <v>-5280</v>
      </c>
    </row>
    <row r="9">
      <c r="A9" s="4" t="inlineStr">
        <is>
          <t>Depreciation</t>
        </is>
      </c>
      <c r="B9" s="5" t="n">
        <v>1614</v>
      </c>
      <c r="C9" s="5" t="n">
        <v>1758</v>
      </c>
    </row>
    <row r="10">
      <c r="A10" s="4" t="inlineStr">
        <is>
          <t>Stock-based compensation</t>
        </is>
      </c>
      <c r="B10" s="5" t="n">
        <v>11382</v>
      </c>
      <c r="C10" s="5" t="n">
        <v>4504</v>
      </c>
    </row>
    <row r="11">
      <c r="A11" s="4" t="inlineStr">
        <is>
          <t>Noncash research and development expenses</t>
        </is>
      </c>
      <c r="B11" s="5" t="n">
        <v>811</v>
      </c>
      <c r="C11" s="5" t="n">
        <v>1147</v>
      </c>
    </row>
    <row r="12">
      <c r="A12" s="4" t="inlineStr">
        <is>
          <t>Noncash investment accretion</t>
        </is>
      </c>
      <c r="B12" s="5" t="n">
        <v>2343</v>
      </c>
      <c r="C12" s="5" t="n">
        <v>-205</v>
      </c>
    </row>
    <row r="13">
      <c r="A13" s="4" t="inlineStr">
        <is>
          <t>Loss on disposal of property and equipment</t>
        </is>
      </c>
      <c r="B13" s="5" t="n">
        <v>19</v>
      </c>
    </row>
    <row r="14">
      <c r="A14" s="3" t="inlineStr">
        <is>
          <t>Decrease (increase) in assets:</t>
        </is>
      </c>
    </row>
    <row r="15">
      <c r="A15" s="4" t="inlineStr">
        <is>
          <t>Accounts receivable, net</t>
        </is>
      </c>
      <c r="B15" s="5" t="n">
        <v>10064</v>
      </c>
      <c r="C15" s="5" t="n">
        <v>4827</v>
      </c>
    </row>
    <row r="16">
      <c r="A16" s="4" t="inlineStr">
        <is>
          <t>Unbilled and other receivables</t>
        </is>
      </c>
      <c r="B16" s="5" t="n">
        <v>-925</v>
      </c>
      <c r="C16" s="5" t="n">
        <v>4126</v>
      </c>
    </row>
    <row r="17">
      <c r="A17" s="4" t="inlineStr">
        <is>
          <t>Reduction in the carrying amount of right of use assets</t>
        </is>
      </c>
      <c r="B17" s="5" t="n">
        <v>2663</v>
      </c>
      <c r="C17" s="5" t="n">
        <v>2622</v>
      </c>
    </row>
    <row r="18">
      <c r="A18" s="4" t="inlineStr">
        <is>
          <t>Prepaid expenses and other assets</t>
        </is>
      </c>
      <c r="B18" s="5" t="n">
        <v>-3914</v>
      </c>
      <c r="C18" s="5" t="n">
        <v>-447</v>
      </c>
    </row>
    <row r="19">
      <c r="A19" s="3" t="inlineStr">
        <is>
          <t>Increase (decrease) in liabilities:</t>
        </is>
      </c>
    </row>
    <row r="20">
      <c r="A20" s="4" t="inlineStr">
        <is>
          <t>Accounts payable</t>
        </is>
      </c>
      <c r="B20" s="5" t="n">
        <v>-2489</v>
      </c>
      <c r="C20" s="5" t="n">
        <v>1999</v>
      </c>
    </row>
    <row r="21">
      <c r="A21" s="4" t="inlineStr">
        <is>
          <t>Accrued payroll, taxes, and benefits</t>
        </is>
      </c>
      <c r="B21" s="5" t="n">
        <v>-1460</v>
      </c>
      <c r="C21" s="5" t="n">
        <v>-1277</v>
      </c>
    </row>
    <row r="22">
      <c r="A22" s="4" t="inlineStr">
        <is>
          <t>Deferred revenue</t>
        </is>
      </c>
      <c r="B22" s="5" t="n">
        <v>-8030</v>
      </c>
      <c r="C22" s="5" t="n">
        <v>-1973</v>
      </c>
    </row>
    <row r="23">
      <c r="A23" s="4" t="inlineStr">
        <is>
          <t>Lease liabilities</t>
        </is>
      </c>
      <c r="B23" s="5" t="n">
        <v>-2816</v>
      </c>
      <c r="C23" s="5" t="n">
        <v>-2634</v>
      </c>
    </row>
    <row r="24">
      <c r="A24" s="4" t="inlineStr">
        <is>
          <t>Other accrued liabilities</t>
        </is>
      </c>
      <c r="B24" s="5" t="n">
        <v>4074</v>
      </c>
      <c r="C24" s="5" t="n">
        <v>-1334</v>
      </c>
    </row>
    <row r="25">
      <c r="A25" s="4" t="inlineStr">
        <is>
          <t>Net cash used in operating activities</t>
        </is>
      </c>
      <c r="B25" s="5" t="n">
        <v>-40293</v>
      </c>
      <c r="C25" s="5" t="n">
        <v>-14829</v>
      </c>
    </row>
    <row r="26">
      <c r="A26" s="3" t="inlineStr">
        <is>
          <t>Cash flows from investing activities:</t>
        </is>
      </c>
    </row>
    <row r="27">
      <c r="A27" s="4" t="inlineStr">
        <is>
          <t>Purchases of property and equipment</t>
        </is>
      </c>
      <c r="B27" s="5" t="n">
        <v>-3427</v>
      </c>
      <c r="C27" s="5" t="n">
        <v>-1327</v>
      </c>
    </row>
    <row r="28">
      <c r="A28" s="4" t="inlineStr">
        <is>
          <t>Purchases of equity investments</t>
        </is>
      </c>
      <c r="B28" s="5" t="n">
        <v>-1700</v>
      </c>
      <c r="C28" s="5" t="n">
        <v>-2869</v>
      </c>
    </row>
    <row r="29">
      <c r="A29" s="4" t="inlineStr">
        <is>
          <t>Distribution from equity investment</t>
        </is>
      </c>
      <c r="B29" s="5" t="n">
        <v>375</v>
      </c>
      <c r="C29" s="5" t="n">
        <v>4582</v>
      </c>
    </row>
    <row r="30">
      <c r="A30" s="4" t="inlineStr">
        <is>
          <t>Proceeds from sale of equity investments</t>
        </is>
      </c>
      <c r="B30" s="5" t="n">
        <v>15735</v>
      </c>
    </row>
    <row r="31">
      <c r="A31" s="4" t="inlineStr">
        <is>
          <t>Purchases of marketable securities</t>
        </is>
      </c>
      <c r="B31" s="5" t="n">
        <v>-222725</v>
      </c>
      <c r="C31" s="5" t="n">
        <v>-177694</v>
      </c>
    </row>
    <row r="32">
      <c r="A32" s="4" t="inlineStr">
        <is>
          <t>Proceeds from maturity of marketable securities</t>
        </is>
      </c>
      <c r="B32" s="5" t="n">
        <v>164645</v>
      </c>
      <c r="C32" s="5" t="n">
        <v>64808</v>
      </c>
    </row>
    <row r="33">
      <c r="A33" s="4" t="inlineStr">
        <is>
          <t>Net cash used in investing activities</t>
        </is>
      </c>
      <c r="B33" s="5" t="n">
        <v>-47097</v>
      </c>
      <c r="C33" s="5" t="n">
        <v>-112500</v>
      </c>
    </row>
    <row r="34">
      <c r="A34" s="3" t="inlineStr">
        <is>
          <t>Cash flows from financing activities:</t>
        </is>
      </c>
    </row>
    <row r="35">
      <c r="A35" s="4" t="inlineStr">
        <is>
          <t>Issuances of common stock upon initial public offering, net</t>
        </is>
      </c>
      <c r="C35" s="5" t="n">
        <v>211491</v>
      </c>
    </row>
    <row r="36">
      <c r="A36" s="4" t="inlineStr">
        <is>
          <t>Issuances of common stock upon stock option exercises</t>
        </is>
      </c>
      <c r="B36" s="5" t="n">
        <v>5268</v>
      </c>
      <c r="C36" s="5" t="n">
        <v>232</v>
      </c>
    </row>
    <row r="37">
      <c r="A37" s="4" t="inlineStr">
        <is>
          <t>Contribution by noncontrolling interest</t>
        </is>
      </c>
      <c r="B37" s="5" t="n">
        <v>25</v>
      </c>
    </row>
    <row r="38">
      <c r="A38" s="4" t="inlineStr">
        <is>
          <t>Net cash provided by financing activities</t>
        </is>
      </c>
      <c r="B38" s="5" t="n">
        <v>5293</v>
      </c>
      <c r="C38" s="5" t="n">
        <v>211723</v>
      </c>
    </row>
    <row r="39">
      <c r="A39" s="4" t="inlineStr">
        <is>
          <t>Net (decrease) increase in cash and cash equivalents and restricted cash</t>
        </is>
      </c>
      <c r="B39" s="5" t="n">
        <v>-82097</v>
      </c>
      <c r="C39" s="5" t="n">
        <v>84394</v>
      </c>
    </row>
    <row r="40">
      <c r="A40" s="4" t="inlineStr">
        <is>
          <t>Cash and cash equivalents and restricted cash, beginning of period</t>
        </is>
      </c>
      <c r="B40" s="5" t="n">
        <v>202796</v>
      </c>
      <c r="C40" s="5" t="n">
        <v>26486</v>
      </c>
    </row>
    <row r="41">
      <c r="A41" s="4" t="inlineStr">
        <is>
          <t>Cash and cash equivalents and restricted cash, end of period</t>
        </is>
      </c>
      <c r="B41" s="5" t="n">
        <v>120699</v>
      </c>
      <c r="C41" s="5" t="n">
        <v>110880</v>
      </c>
    </row>
    <row r="42">
      <c r="A42" s="3" t="inlineStr">
        <is>
          <t>Supplemental disclosure of cash flow and noncash information</t>
        </is>
      </c>
    </row>
    <row r="43">
      <c r="A43" s="4" t="inlineStr">
        <is>
          <t>Cash paid for income taxes</t>
        </is>
      </c>
      <c r="B43" s="5" t="n">
        <v>224</v>
      </c>
      <c r="C43" s="5" t="n">
        <v>149</v>
      </c>
    </row>
    <row r="44">
      <c r="A44" s="3" t="inlineStr">
        <is>
          <t>Supplemental disclosure of non-cash investing and financing activities</t>
        </is>
      </c>
    </row>
    <row r="45">
      <c r="A45" s="4" t="inlineStr">
        <is>
          <t>Purchases of property and equipment</t>
        </is>
      </c>
      <c r="B45" s="6" t="n">
        <v>51</v>
      </c>
    </row>
    <row r="46">
      <c r="A46" s="4" t="inlineStr">
        <is>
          <t>Acquisitions of right of use assets in exchange for lease obligations</t>
        </is>
      </c>
      <c r="C46" s="5" t="n">
        <v>1778</v>
      </c>
    </row>
    <row r="47">
      <c r="A47" s="4" t="inlineStr">
        <is>
          <t>Reclassification of deferred financing costs to additional paid in capital</t>
        </is>
      </c>
      <c r="C47" s="6" t="n">
        <v>185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t>
        </is>
      </c>
      <c r="B4" s="4" t="inlineStr">
        <is>
          <t>(1 )
Description of Business Schrödinger, Inc. (the “Company”) has developed a differentiated, physics-based software platform that enables discovery of high-quality, novel molecules for drug development and materials applications more rapidly, at lower cost, and with, the Company believes, a higher likelihood of success compared to traditional methods. The Company sells its software to biopharmaceutical and industrial companies, academic institutions, and government laboratories. The Company also applies its computational platform to a broad pipeline of drug discovery and development programs in collaboration with biopharmaceutical companies, some of which the Company co-founded. In addition, the Company uses its platform to advance a pipeline of internal drug discovery programs. On February 10, 2020, the Company completed an initial public offering (“IPO”), in which the Company issued and sold 11,882,352 shares of its common stock at a public offering price of $17.00 per share. The underwriters fully exercised their option to purchase an additional 1,782,352 shares of the Company’s common stock at the public offering price less underwriting discounts. The Company raised $209.6 million in net proceeds after deducting underwriting discounts and commissions and offering expenses payable by the Company. Immediately prior to the closing of the IPO, preferred stockholders voluntarily exchanged 98,406,823 shares of preferred stock for an aggregate of 13,164,193 shares of limited common stock. In addition, upon the closing of the IPO, the remaining 226,344,686 shares of preferred stock automatically converted into an aggregate of 30,278,832 shares of common stock. On August 17, 2020, the Company completed a follow-on public offering, in which the Company issued and sold 4,500,000 shares of its common stock at a public offering price of $66.00 per share. The underwriters fully exercised their option to purchase an additional 750,000 shares of the Company’s common stock at the public offering price less underwriting discounts. The Company raised $325.6 million in net proceeds after deducting underwriting discounts and commissions and offering expenses payable by the Company. In addition, a stockholder of the Company sold 500,000 shares of common stock. The Company did not receive any proceeds from the sale of shares of common stock by the selling stockhold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14:16:57Z</dcterms:created>
  <dcterms:modified xmlns:dcterms="http://purl.org/dc/terms/" xmlns:xsi="http://www.w3.org/2001/XMLSchema-instance" xsi:type="dcterms:W3CDTF">2021-08-12T14:16:57Z</dcterms:modified>
</cp:coreProperties>
</file>